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Rice
Acquisition Corp.</t>
        </is>
      </c>
    </row>
    <row r="5">
      <c r="A5" s="4" t="inlineStr">
        <is>
          <t>Trading Symbol</t>
        </is>
      </c>
      <c r="B5" s="4" t="inlineStr">
        <is>
          <t>RICE</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376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644</t>
        </is>
      </c>
    </row>
    <row r="22">
      <c r="A22" s="4" t="inlineStr">
        <is>
          <t>Entity Incorporation, State or Country Code</t>
        </is>
      </c>
      <c r="B22" s="4" t="inlineStr">
        <is>
          <t>DE</t>
        </is>
      </c>
    </row>
    <row r="23">
      <c r="A23" s="4" t="inlineStr">
        <is>
          <t>Entity Tax Identification Number</t>
        </is>
      </c>
      <c r="B23" s="4" t="inlineStr">
        <is>
          <t>85-2867266</t>
        </is>
      </c>
    </row>
    <row r="24">
      <c r="A24" s="4" t="inlineStr">
        <is>
          <t>Entity Address, Address Line One</t>
        </is>
      </c>
      <c r="B24" s="4" t="inlineStr">
        <is>
          <t>102 East Main Street</t>
        </is>
      </c>
    </row>
    <row r="25">
      <c r="A25" s="4" t="inlineStr">
        <is>
          <t>Entity Address, Address Line Two</t>
        </is>
      </c>
      <c r="B25" s="4" t="inlineStr">
        <is>
          <t>Second Story</t>
        </is>
      </c>
    </row>
    <row r="26">
      <c r="A26" s="4" t="inlineStr">
        <is>
          <t>Entity Address, City or Town</t>
        </is>
      </c>
      <c r="B26" s="4" t="inlineStr">
        <is>
          <t>Carnegie</t>
        </is>
      </c>
    </row>
    <row r="27">
      <c r="A27" s="4" t="inlineStr">
        <is>
          <t>Entity Address, State or Province</t>
        </is>
      </c>
      <c r="B27" s="4" t="inlineStr">
        <is>
          <t>PA</t>
        </is>
      </c>
    </row>
    <row r="28">
      <c r="A28" s="4" t="inlineStr">
        <is>
          <t>Entity Address, Postal Zip Code</t>
        </is>
      </c>
      <c r="B28" s="4" t="inlineStr">
        <is>
          <t>15106</t>
        </is>
      </c>
    </row>
    <row r="29">
      <c r="A29" s="4" t="inlineStr">
        <is>
          <t>City Area Code</t>
        </is>
      </c>
      <c r="B29" s="4" t="inlineStr">
        <is>
          <t>(713)</t>
        </is>
      </c>
    </row>
    <row r="30">
      <c r="A30" s="4" t="inlineStr">
        <is>
          <t>Local Phone Number</t>
        </is>
      </c>
      <c r="B30" s="4" t="inlineStr">
        <is>
          <t>446-6259</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3727500</v>
      </c>
    </row>
    <row r="37">
      <c r="A37" s="4" t="inlineStr">
        <is>
          <t>Class B Common Stock</t>
        </is>
      </c>
    </row>
    <row r="38">
      <c r="A38" s="3" t="inlineStr">
        <is>
          <t>Document Information Line Items</t>
        </is>
      </c>
    </row>
    <row r="39">
      <c r="A39" s="4" t="inlineStr">
        <is>
          <t>Entity Common Stock, Shares Outstanding</t>
        </is>
      </c>
      <c r="C39" s="5" t="n">
        <v>5931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4—Related Party Transactions Founder
Shares and Sponsor Shares In
September 2020, the Sponsor paid $25,000 to cover for certain of expenses of the Company in exchange for issuance of (i) 5,750,100 shares
of Rice’s Class B common stock, par value $0.0001 per share, and (ii) 2,500 shares of Rice’s Class A common stock, par value
$0.0001 per share. In September 2020, the Sponsor received 5,750,000 Class B Units of RAC OpCo (which are profits interest units only).
In October 2020, the Sponsor forfeited 90,000 Class B Units of RAC OpCo, and 30,000 Class B Units of RAC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RAC OpCo, distributions generally will be made to the holders
of RAC OpCo Units on a pro rata basis, subject to certain limitations with respect to the Class B Units of RAC OpCo, including that,
prior to the completion of the initial Business Combination, such Class B Units will not be entitled to participate in a liquidating
distribution. Also,
in September 2020, Rice paid $25,000 to RAC OpCo in exchange for issuance of 2,500 Class A Units of RAC OpCo. In September 2020, the
Sponsor received 100 Class A Units of RAC OpCo in exchange for $1,000. The
Company refers to the 6,181,250 shares of Class B common stock and corresponding number of Class B Units of RAC OpCo (or the Class A
Units of RAC OpCo into which such Class B Units will convert) collectively as the “Founder Shares”. The Founder Shares consist
of Class B Units of RAC OpCo (and any Class A Units of RAC OpCo into which such Class B Units are converted) and a corresponding number
of shares of Class B common stock, which together will be exchangeable for shares of Rice’s Class A common stock after the time
of the initial Business Combination on a one-for-one basis, subject to adjustment as provided herein. The Company refers to the 2,500
shares of Rice’s Class A common stock and the 100 Class A Units of RAC OpCo and a corresponding number of shares of Rice’s
non-economic Class B common stock (which together will be exchangeable into shares of Class A common stock after the initial Business
Combination on a one-for-one basis) collectively as the “Sponsor Shares”. Upon
the closing of the Initial Public Offering, the Sponsor forfeited 309,063 Class B Units of RAC OpCo, and 309,063 Class B Units of RAC
OpCo were issued to Atlas Point Fund. The Sponsor transferred a corresponding number of shares of Class B common stock to Atlas Point
Fund. The
Initial Stockholders agreed to forfeit up to 806,250 Founder Shares to the extent that the over-allotment option is not exercised in
full by the underwriters, so that the Founder Shares will represent 20.0% of the Company’s issued and outstanding shares after
the Initial Public Offering (excluding the Sponsor Shares). On October 26, 2020, the underwriters partially exercised the over-allotment
option to purchase as additional 2,225,000 Units; thus, only 250,000 Founder Shares remained subject to forfeiture. On December 5, 2020,
the remaining unexercised over-allotment expired unused and therefore the remaining 250,000 shares of Class B common stock were forfeited. The
Class B Units of RAC OpCo will convert into Class A Units of RAC OpCo in connection with the initial Business Combination on a one-for-one
basis, subject to adjustment for stock splits, stock dividends, reorganizations, recapitalizations and the like and subject to further
adjustment as provided herein. The Founder Shares consist of Class B Units of RAC OpCo (and any Class A Units of RAC OpCo into which
such Class B Units are converted) and a corresponding number of shares of Class B common stock, which together will be exchangeable for
shares of Class A common stock after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e Initial Public Offering and related to the closing of the Business Combination (other than the forward purchase securities),
the number of Class A Units of RAC OpCo into which the Class B Units of RAC OpCo will convert may be adjusted (unless the holders of
a majority of the outstanding Founder Shares agree to waive such adjustment with respect to any such issuance or deemed issuance) so
that the number of shares of Class A common stock issuable upon exchange of all Founder Shares will equal, in the aggregate, on an as-exchanged
basis, 20% of the sum of the total outstanding shares of Rice’s common stock upon completion of the Initial Public Offering, plus
all shares of Class A common stock and equity-linked securities issued or deemed issued in connection with the Business Combination (excluding
the forward purchase securities and any shares or equity-linked securities issued, or to be issued, to any seller in the Business Combination
and excluding the Sponsor Shares). In addition, the number of outstanding shares of Class B common stock will be adjusted through a stock
split or stock dividend so that the total number of outstanding shares of Class B common stock corresponds to the total number of Class
A Units of RAC OpCo outstanding (other than those held by Rice) plus the total number of Class A Units RAC OpCo into which the Class
B Units of RAC OpCo are entitled to convert. The
Initial Stockholders agreed, subject to limited exceptions, not to transfer, assign or sell any of the Founder Shares held by them (and
any shares of Class A common stock acquired upon exchange of Founder Shares) until one year after the date of the consummation of the
initial Business Combination or earlier if, subsequent to the initial Business Combination, (i)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Simultaneously
with the closing of the Initial Public Offering, the Company consummated the Private Placement of 6,771,000 Private Placement Warrants
to the Sponsor and Atlas Point Fund, at a price of $1.00 per Private Placement Warrant, generating gross proceeds to the Company of approximately
$6.8 million. Each
whole Private Placement Warrant is exercisable for a price of $11.50 to purchase one share of Rice’s Class A common stock or, in
certain circumstances, one Class A Unit of RAC OpCo together with a corresponding number of shares of Rice’s non-economic Class
B common stock.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Atlas Point Fund or their permitted transferees. With
certain limited exceptions, the Private Placement Warrants and the securities underlying such warrants will not be transferable, assignable
or saleable until 30 days after the completion of the initial Business Combination. Related
Party Loans On
September 1, 2020, the Sponsor agreed to loan the Company an aggregate of up to $300,000 pursuant to a promissory note (the “Note”).
This loan was non-interest bearing and payable upon the completion of the Initial Public Offering. The Company borrowed an aggregate
of approximately $290,000 under the Note. The outstanding balance of the Note was paid in full as of November 10, 2020. Subsequent to
the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1 and December
31, 2020, the Company had no borrowings under the Working Capital Loan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ir affiliates. Administrative
Support Agreement Commencing
on the date the Company’s securities are first listed on NYSE, the Company agreed to pay the Sponsor a total of $10,000 per month
for office space, utilities, secretarial support and administrative services provided to members of the management team. Upon completion
of the initial Business Combination or the Company’s liquidation, the Company will cease paying these monthly fees. For the three
and six months ended June 30, 2021, the Company incurred expenses of $30,000 and $60,000 under this agreement, respectively. As of June
30, 2021 and December 31, 2020, the Company had $20,000 and $30,000 outstanding for services in connection with such agreement on the
accompanying condensed consolidated balance sheets,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Commitments and Contingencies Forward
Purchase Agreement 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 The forward purchase warrants will have the same terms
as the public warrants and the forward purchase shares will be identical to the shares of Class A common stock included in the units
being sold in this offering, except the forward purchase shares and the forward purchase warrants will be subject to transfer restrictions
and certain registration rights and the forward purchase units will consist of only one-third of one forward purchase warrant. The funds
from the sale of the forward purchase securities may be used as part of the consideration to the sellers in the Initial Business Combination,
and any excess funds may be used for the working capital needs of the post-transaction company. This agreement is independent of the
percentage of stockholders electing to redeem their public shares and may provide the Company with an increased minimum funding level
for the Initial Business Combination. The forward purchase agreement is subject to conditions, including Atlas Point Fund giving the
Company its irrevocable written consent to purchase the forward purchase securities no later than five days after the Company notifies
it of the Company’s intention to meet to consider entering into a definitive agreement for a proposed Business Combination. Atlas
Point Fund may grant or withhold its consent to the purchase entirely within its sole discretion. Accordingly, if Atlas Point Fund does
not consent to the purchase, it will not be obligated to purchase the forward purchase securit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dditionally, pursuant to the Forward
Purchase Agreement, the Company agreed to grant certain registration rights to Atlas Point Fund in connection with the issuance of any
forward purchase units upon the completion of the Company’s Business Combination. The Company will bear the expenses incurred in
connection with the registration of such securities. Underwriting
Agreement The
Company granted the underwriters a 45-day option from the date of Initial Public Offering to purchase up to 3,225,000 additional Units
to cover over-allotments, if any, at the Initial Public Offering price less the underwriting discounts and commissions. On October 26,
2020, the underwriters partially exercised the over-allotment option to purchase an additional 2,225,000 Units. The
underwriters were entitled to an underwriting discount of $0.20 per Unit (excluding the Affiliated Units purchased). As a result of affiliates
of the Sponsor purchasing 1,980,000 Units, the Company paid an underwriting discount of approximately $4.3 million in the aggregate upon
the closing of the Initial Public Offering. In addition, the underwriters will be entitled to a deferred fee of $0.35 per Unit (excluding
the Affiliated Units), or approximately $7.6 million in the aggregate.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Note
6—Stockholders’ Equity Class A Common Stock Class
B Common Stock Holders
of the Class A common stock and holders of the Class B common stock will vote together as a single class on all matters submitted to
a vote of the stockholders, except as required by law. Each share of common stock will have one vote on all such matters. Prior to the
initial Business Combination, only holders of Class B common stock will have the right to vote on the election of directors.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7—Warrants As
of June 30, 2021 and December 31, 2020, the Company had 11,862,500 Public Warrants and 6,771,000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best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
of warrants when our Class A common stock equals or exceeds $18.00 per shar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the Company calls the warrants for redemption for cash as described
above, the management will have the option to require all holders that wish to exercise warrants to do so on a “cashless basis.” Redemption
of warrants when our Class A common stock equals or exceeds $10.00 per share: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 The
“fair market value” of the Class A common stock shall mean the volume weighted average price of the Class A common stock
as reported during the 10 trading days ending on the third trading day prior to the date on which the notice of redemption is sent to
the holders of warrants. None
of the Private Placement Warrants will be redeemable by the Company so long as they are held by the initial purchasers of the Private
Placement Warrants or their permitted transferee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June 30, 2021 and December 31, 2020, and indicates the fair value hierarchy of the valuation techniques that the Company
utilized to determine such fair value: June
30, 2021
Description Quoted Prices in Active Markets Significant Other Observable Inputs Significant Other Unobservable Inputs
Assets:
Investments held in Trust Account - U.S. Treasury securities $ 237,351,433 $ - $ -
Liabilities:
Derivative warrant liabilities - Public warrants $ 67,616,251 $ - $ -
Derivative warrant liabilities - Private placement warrants $ - $ - $ 71,349,396 December
31, 2020
Description Quoted Prices in Active Markets Significant Other Observable Inputs Significant Other Unobservable Inputs
Assets:
Investments held in Trust Account - U.S. Treasury securities $ 237,308,171 $ - $ -
Liabilities:
Derivative warrant liabilities - Public warrants $ 27,046,500 $ - $ -
Derivative warrant liabilities - Private placement warrants $ - $ - $ 15,541,987 Transfers
to/from Levels 1, 2, and 3 are recognized at the beginning of the reporting period. There were no transfers to/from Levels 1, 2, and
3 during the three and six months ended June 30, 2021. Level 1
assets include investments in U.S. treasury securities. The Company uses inputs such as actual trade data, quoted market prices from
dealers or brokers, and other similar sources to determine the fair value of its investments. The
Warrants are accounted for as liabilities in accordance with ASC 815-40 and are presented within derivative warrant liabilities on the
Company’s condensed consolidated balance sheets. The warrant liabilities are measured at fair value at inception and on a recurring
basis, with changes in fair value presented within change in fair value of warrant liabilities in the statement of operations. For
periods where no observable traded price is available, the fair value of the Public Warrants was estimated using a Monte Carlo simulation
model. For periods subsequent to the detachment of the Public Warrants from the Units, the fair value of the Public Warrants is based
on the observable listed price for such warrant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Warrants are measured at fair value on a recurring basis. The measurement of the Public Warrants as of June 30, 2021 and December 31,
2020 is classified as Level 1 due to the use of an observable market quote in an active market. The
key Level 3 fair value measurement inputs into the Black-Scholes model for the Private Placement Warrants as of June 30, 2021 and December
31, 2020 are as follows:
June 30, December 31, 2020
Exercise price $ 11.50 $ 11.50
Stock price $ 18.05 $ 10.83
Volatility 52.0 % 22.7 %
Term (in years) 5.25 5.82
Risk-free rate 0.91 % 0.48 % The
change in the fair value of the derivative warrant liabilities, measured using Level 3 inputs, for the three and six months ended
June 30, 2021 is summarized as follows:
Derivative warrant liabilities at January 1, 2021 $ 15,541,987
Change in fair value of derivative warrant liabilities (2,284,001 )
Derivative warrant liabilities at March 31, 2021 13,257,986
Change in fair value of derivative warrant liabilities 58,091,410
Derivative warrant liabilities at June 30, 2021 $ 71,349,396 Level
3 financial liabilities consist of the Private Placement Warrant liability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Subsequent Events Management
has evaluated subsequent events to determine if events or transactions occurring through the date the condensed consolidated financial
statements were issued, require potential adjustment to or disclosure in the condensed consolidated financial statements and has concluded
that all such events, except as noted above, that would require recognition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 and Financial Statement Presentation</t>
        </is>
      </c>
      <c r="B4" s="4" t="inlineStr">
        <is>
          <t xml:space="preserve">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June 30, 2021 and December 31, 2020. The ownership interest
of noncontrolling participants in the operating subsidiary is included as a separate component of stockholders’ equity. The noncontrolling
participants’ share of the net loss is included as “Net loss attributable to noncontrolling interest in subsidiary”
on the accompanying unaudited condensed consolidated statement of operations. </t>
        </is>
      </c>
    </row>
    <row r="5">
      <c r="A5" s="4" t="inlineStr">
        <is>
          <t>Use of Estimates</t>
        </is>
      </c>
      <c r="B5"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re are no cash equivalents as of June 30, 2021 and December 31, 2020.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The
fair value of the Company’s assets and liabilities, which qualify as financial instruments under ASC 820, “Fair Value Measurements
and Disclosures,” equal or approximate the carrying amounts represented in the condensed consolidated balance sheets. </t>
        </is>
      </c>
    </row>
    <row r="9">
      <c r="A9" s="4" t="inlineStr">
        <is>
          <t>Offering Costs Associated with the Initial Public Offering</t>
        </is>
      </c>
      <c r="B9"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0">
      <c r="A10" s="4" t="inlineStr">
        <is>
          <t>Derivative Warrant Liabilities</t>
        </is>
      </c>
      <c r="B1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June 30, 2021
is based on observable listed prices for such warrants. The fair value of the Private Placement Warrants as of June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1">
      <c r="A11" s="4" t="inlineStr">
        <is>
          <t>Net Income Per Share of Common Stock</t>
        </is>
      </c>
      <c r="B11" s="4" t="inlineStr">
        <is>
          <t xml:space="preserve">Net
Income Per Share of Common Stock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redeemable Class A common stock is calculated by dividing the interest income earned on the
Trust Account, less interest available to be withdrawn for the payment of taxes, by the weighted average number of redeemable Class A
common stock outstanding for the periods. Net income (loss) per common stock, basic and diluted, for non-redeemable Class A and Class
B common stock is calculated by dividing the net income (loss), adjusted for income attributable to redeemable Class A common stock,
by the weighted average number of non-redeemable Class A and Class B common stock outstanding for the periods. Non-redeemable Class A
common stock includes shares sold in the Private Placement Units and Class B common stock include the Founder Shares as these common
stocks do not have any redemption features and do not participate in the income earned on the Trust Account. The
Company has not considered the effect of the warrants sold in the Public Offering (including the consummation of the over-allotment)
and Private Placement Warrants to purchase 18,633,500 shares of the Company’s Class A common stock in the calculation of diluted
income (loss) per share, since the exercise of the warrants and the conversion of the rights into shares of common stock is contingent
upon the occurrence of future events. The
following table reflects the calculation of basic and diluted net income (loss) per share of common stock:
For the Three Months Ended June 30, For the Six
Redeemable Class A common stock
Numerator: Income allocable to redeemable Class A common stock
Income from investments held in Trust Account $ 5,752 $ 43,263
Less: Company’s portion available to be withdrawn to pay taxes (5,752 ) (43,263 )
Net income attributable to redeemable Class A common stock $ - $ -
Denominator: Weighted average redeemable Class A common stock
Basic and diluted weighted average shares outstanding, redeemable Class A common stock 23,725,000 23,725,000
Basic and diluted net income per share, redeemable Class A common stock $ 0.00 $ 0.00
Non-redeemable Class A and Class B common stock
Numerator: Net income (loss) minus net income allocable to redeemable Class A common stock
Net income (loss) $ (114,348,270 ) $ (105,576,176 )
Net income allocable to redeemable Class A common stock - -
Net income (loss) attributable to non-redeemable Class A and Class B common stock $ (114,348,270 ) $ (105,576,176 )
Denominator: Weighted average non-redeemable Class A and Class B common stock
Basic and diluted weighted average shares outstanding, non-redeemable Class A and Class B common stock 5,933,850 5,933,850
Basic and diluted net loss per share, non-redeemable Class A and Class B common stock $ (19.27 ) $ (17.79 ) </t>
        </is>
      </c>
    </row>
    <row r="12">
      <c r="A12" s="4" t="inlineStr">
        <is>
          <t>Income Taxes</t>
        </is>
      </c>
      <c r="B12" s="4" t="inlineStr">
        <is>
          <t xml:space="preserve">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932,000 and $618,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 minimis for the three and six months ended June 30, 2021. </t>
        </is>
      </c>
    </row>
    <row r="13">
      <c r="A13" s="4" t="inlineStr">
        <is>
          <t>Recent Accounting Pronouncements</t>
        </is>
      </c>
      <c r="B13" s="4" t="inlineStr">
        <is>
          <t>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For the Three Months Ended June 30, For the Six
Redeemable Class A common stock
Numerator: Income allocable to redeemable Class A common stock
Income from investments held in Trust Account $ 5,752 $ 43,263
Less: Company’s portion available to be withdrawn to pay taxes (5,752 ) (43,263 )
Net income attributable to redeemable Class A common stock $ - $ -
Denominator: Weighted average redeemable Class A common stock
Basic and diluted weighted average shares outstanding, redeemable Class A common stock 23,725,000 23,725,000
Basic and diluted net income per share, redeemable Class A common stock $ 0.00 $ 0.00
Non-redeemable Class A and Class B common stock
Numerator: Net income (loss) minus net income allocable to redeemable Class A common stock
Net income (loss) $ (114,348,270 ) $ (105,576,176 )
Net income allocable to redeemable Class A common stock - -
Net income (loss) attributable to non-redeemable Class A and Class B common stock $ (114,348,270 ) $ (105,576,176 )
Denominator: Weighted average non-redeemable Class A and Class B common stock
Basic and diluted weighted average shares outstanding, non-redeemable Class A and Class B common stock 5,933,850 5,933,850
Basic and diluted net loss per share, non-redeemable Class A and Class B common stock $ (19.27 ) $ (17.7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gross holding gains and fair value of held-to-maturity securities</t>
        </is>
      </c>
      <c r="B4" s="4" t="inlineStr">
        <is>
          <t xml:space="preserve">Description Quoted Prices in Active Markets Significant Other Observable Inputs Significant Other Unobservable Inputs
Assets:
Investments held in Trust Account - U.S. Treasury securities $ 237,351,433 $ - $ -
Liabilities:
Derivative warrant liabilities - Public warrants $ 67,616,251 $ - $ -
Derivative warrant liabilities - Private placement warrants $ - $ - $ 71,349,396
Description Quoted Prices in Active Markets Significant Other Observable Inputs Significant Other Unobservable Inputs
Assets:
Investments held in Trust Account - U.S. Treasury securities $ 237,308,171 $ - $ -
Liabilities:
Derivative warrant liabilities - Public warrants $ 27,046,500 $ - $ -
Derivative warrant liabilities - Private placement warrants $ - $ - $ 15,541,987 </t>
        </is>
      </c>
    </row>
    <row r="5">
      <c r="A5" s="4" t="inlineStr">
        <is>
          <t>Schedule of initial measurement</t>
        </is>
      </c>
      <c r="B5" s="4" t="inlineStr">
        <is>
          <t xml:space="preserve">June 30, December 31, 2020
Exercise price $ 11.50 $ 11.50
Stock price $ 18.05 $ 10.83
Volatility 52.0 % 22.7 %
Term (in years) 5.25 5.82
Risk-free rate 0.91 % 0.48 % </t>
        </is>
      </c>
    </row>
    <row r="6">
      <c r="A6" s="4" t="inlineStr">
        <is>
          <t>Schedule of changes in the fair value of warrant liabilities</t>
        </is>
      </c>
      <c r="B6" s="4" t="inlineStr">
        <is>
          <t xml:space="preserve">Derivative warrant liabilities at January 1, 2021 $ 15,541,987
Change in fair value of derivative warrant liabilities (2,284,001 )
Derivative warrant liabilities at March 31, 2021 13,257,986
Change in fair value of derivative warrant liabilities 58,091,410
Derivative warrant liabilities at June 30, 2021 $ 71,349,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Description of Organization, Business Operations and Basis of Presentation (Details) - USD ($)</t>
        </is>
      </c>
      <c r="B1" s="2" t="inlineStr">
        <is>
          <t>1 Months Ended</t>
        </is>
      </c>
      <c r="C1" s="2" t="inlineStr">
        <is>
          <t>6 Months Ended</t>
        </is>
      </c>
    </row>
    <row r="2">
      <c r="B2" s="2" t="inlineStr">
        <is>
          <t>Oct. 26, 2020</t>
        </is>
      </c>
      <c r="C2" s="2" t="inlineStr">
        <is>
          <t>Jun. 30, 2021</t>
        </is>
      </c>
      <c r="D2" s="2" t="inlineStr">
        <is>
          <t>Apr. 07, 2021</t>
        </is>
      </c>
      <c r="E2" s="2" t="inlineStr">
        <is>
          <t>Mar. 31, 2021</t>
        </is>
      </c>
      <c r="F2" s="2" t="inlineStr">
        <is>
          <t>Dec. 31, 2020</t>
        </is>
      </c>
    </row>
    <row r="3">
      <c r="A3" s="3" t="inlineStr">
        <is>
          <t>Description of Organization, Business Operations and Basis of Presentation (Details) [Line Items]</t>
        </is>
      </c>
    </row>
    <row r="4">
      <c r="A4" s="4" t="inlineStr">
        <is>
          <t>Net proceeds</t>
        </is>
      </c>
      <c r="C4" s="6" t="n">
        <v>237300000</v>
      </c>
    </row>
    <row r="5">
      <c r="A5" s="4" t="inlineStr">
        <is>
          <t>Percentage of fair market value</t>
        </is>
      </c>
      <c r="C5" s="4" t="inlineStr">
        <is>
          <t>80.00%</t>
        </is>
      </c>
    </row>
    <row r="6">
      <c r="A6" s="4" t="inlineStr">
        <is>
          <t>Voting securities, percentage</t>
        </is>
      </c>
      <c r="C6" s="4" t="inlineStr">
        <is>
          <t>50.00%</t>
        </is>
      </c>
    </row>
    <row r="7">
      <c r="A7" s="4" t="inlineStr">
        <is>
          <t>Business combination, description</t>
        </is>
      </c>
      <c r="C7" s="4" t="inlineStr">
        <is>
          <t>(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t>
        </is>
      </c>
    </row>
    <row r="8">
      <c r="A8" s="4" t="inlineStr">
        <is>
          <t>Net tangible assets</t>
        </is>
      </c>
      <c r="C8" s="6" t="n">
        <v>5000001</v>
      </c>
    </row>
    <row r="9">
      <c r="A9" s="4" t="inlineStr">
        <is>
          <t>Percentage of restricted redeeming shares</t>
        </is>
      </c>
      <c r="C9" s="4" t="inlineStr">
        <is>
          <t>20.00%</t>
        </is>
      </c>
    </row>
    <row r="10">
      <c r="A10" s="4" t="inlineStr">
        <is>
          <t>Dissolution expenses</t>
        </is>
      </c>
      <c r="C10" s="6" t="n">
        <v>100000</v>
      </c>
    </row>
    <row r="11">
      <c r="A11" s="4" t="inlineStr">
        <is>
          <t>Public Shares, percentage</t>
        </is>
      </c>
      <c r="C11" s="4" t="inlineStr">
        <is>
          <t>100.00%</t>
        </is>
      </c>
    </row>
    <row r="12">
      <c r="A12" s="4" t="inlineStr">
        <is>
          <t>Trust account, per share (in Dollars per share)</t>
        </is>
      </c>
      <c r="C12" s="6" t="n">
        <v>10</v>
      </c>
    </row>
    <row r="13">
      <c r="A13" s="4" t="inlineStr">
        <is>
          <t>Public per share (in Dollars per share)</t>
        </is>
      </c>
      <c r="C13" s="5" t="n">
        <v>10</v>
      </c>
    </row>
    <row r="14">
      <c r="A14" s="4" t="inlineStr">
        <is>
          <t>Public share per share unit (in Dollars per share)</t>
        </is>
      </c>
      <c r="C14" s="6" t="n">
        <v>10</v>
      </c>
    </row>
    <row r="15">
      <c r="A15" s="4" t="inlineStr">
        <is>
          <t>Business combination conditions, description</t>
        </is>
      </c>
      <c r="C15" s="4" t="inlineStr">
        <is>
          <t>(i) expiration or termination of all applicable waiting periods under HSR, (ii) the absence of any law or governmental order, threatened
or pending, preventing the consummation of the Business Combinations, (iii) completion of the Company Share Redemptions (as defined in
the Business Combination Agreements), (iv) receipt of requisite shareholder approval for consummation of the Business Combinations, (v)
the consummation of the LES Sale (as defined in the Aria Merger Agreement) by Aria and (vi) the issuance by the Federal Energy Regulatory
Commission of an order granting authorization for the Business Combinations pursuant to Section 203 of the Federal Power Act of 1935.
In addition, the parties also have the right to not consummate the Business Combinations in the event that the cash on the balance sheet
of the combined company following the closing of the Business Combinations (the “Combined Company”) would be less than $150,000,000,
subject to the terms of the Business Combination Agreements. Furthermore, the closing of the transactions contemplated by the Aria Merger
Agreement is expressly conditioned on the closing of the transactions contemplated by the Archaea Merger Agreement and vice versa.</t>
        </is>
      </c>
    </row>
    <row r="16">
      <c r="A16" s="4" t="inlineStr">
        <is>
          <t>Investors holding, percentage</t>
        </is>
      </c>
      <c r="C16" s="4" t="inlineStr">
        <is>
          <t>50.00%</t>
        </is>
      </c>
    </row>
    <row r="17">
      <c r="A17" s="4" t="inlineStr">
        <is>
          <t>Purchase price</t>
        </is>
      </c>
      <c r="D17" s="6" t="n">
        <v>20000000</v>
      </c>
    </row>
    <row r="18">
      <c r="A18" s="4" t="inlineStr">
        <is>
          <t>Exercise price, per share (in Dollars per share)</t>
        </is>
      </c>
      <c r="D18" s="8" t="n">
        <v>11.5</v>
      </c>
    </row>
    <row r="19">
      <c r="A19" s="4" t="inlineStr">
        <is>
          <t>Capital resources on operating bank account</t>
        </is>
      </c>
      <c r="C19" s="6" t="n">
        <v>5000000000</v>
      </c>
    </row>
    <row r="20">
      <c r="A20" s="4" t="inlineStr">
        <is>
          <t>Working capital deficit</t>
        </is>
      </c>
      <c r="C20" s="5" t="n">
        <v>-7600000</v>
      </c>
    </row>
    <row r="21">
      <c r="A21" s="4" t="inlineStr">
        <is>
          <t>Payment from sponsor to purchase founder shares</t>
        </is>
      </c>
      <c r="C21" s="5" t="n">
        <v>1980000</v>
      </c>
    </row>
    <row r="22">
      <c r="A22" s="4" t="inlineStr">
        <is>
          <t>Loan amount</t>
        </is>
      </c>
      <c r="C22" s="6" t="n">
        <v>290000</v>
      </c>
    </row>
    <row r="23">
      <c r="A23" s="4" t="inlineStr">
        <is>
          <t>Sponsor [Member]</t>
        </is>
      </c>
    </row>
    <row r="24">
      <c r="A24" s="3" t="inlineStr">
        <is>
          <t>Description of Organization, Business Operations and Basis of Presentation (Details) [Line Items]</t>
        </is>
      </c>
    </row>
    <row r="25">
      <c r="A25" s="4" t="inlineStr">
        <is>
          <t>Sponsor price, per shares (in Dollars per share)</t>
        </is>
      </c>
      <c r="C25" s="6" t="n">
        <v>10</v>
      </c>
    </row>
    <row r="26">
      <c r="A26" s="4" t="inlineStr">
        <is>
          <t>Payment from sponsor to purchase founder shares</t>
        </is>
      </c>
      <c r="C26" s="6" t="n">
        <v>26000</v>
      </c>
    </row>
    <row r="27">
      <c r="A27" s="4" t="inlineStr">
        <is>
          <t>Over-Allotment Option [Member]</t>
        </is>
      </c>
    </row>
    <row r="28">
      <c r="A28" s="3" t="inlineStr">
        <is>
          <t>Description of Organization, Business Operations and Basis of Presentation (Details) [Line Items]</t>
        </is>
      </c>
    </row>
    <row r="29">
      <c r="A29" s="4" t="inlineStr">
        <is>
          <t>Sale of stock (in Shares)</t>
        </is>
      </c>
      <c r="B29" s="5" t="n">
        <v>2225000</v>
      </c>
    </row>
    <row r="30">
      <c r="A30" s="4" t="inlineStr">
        <is>
          <t>Share price per share (in Dollars per share)</t>
        </is>
      </c>
      <c r="B30" s="6" t="n">
        <v>10</v>
      </c>
    </row>
    <row r="31">
      <c r="A31" s="4" t="inlineStr">
        <is>
          <t>Offering costs</t>
        </is>
      </c>
      <c r="B31" s="6" t="n">
        <v>12500000</v>
      </c>
    </row>
    <row r="32">
      <c r="A32" s="4" t="inlineStr">
        <is>
          <t>Private Placement Warrants [Member]</t>
        </is>
      </c>
    </row>
    <row r="33">
      <c r="A33" s="3" t="inlineStr">
        <is>
          <t>Description of Organization, Business Operations and Basis of Presentation (Details) [Line Items]</t>
        </is>
      </c>
    </row>
    <row r="34">
      <c r="A34" s="4" t="inlineStr">
        <is>
          <t>Sale of stock (in Shares)</t>
        </is>
      </c>
      <c r="B34" s="5" t="n">
        <v>6771000</v>
      </c>
    </row>
    <row r="35">
      <c r="A35" s="4" t="inlineStr">
        <is>
          <t>Share price per share (in Dollars per share)</t>
        </is>
      </c>
      <c r="B35" s="6" t="n">
        <v>1</v>
      </c>
      <c r="C35" s="6" t="n">
        <v>1</v>
      </c>
    </row>
    <row r="36">
      <c r="A36" s="4" t="inlineStr">
        <is>
          <t>Gross proceeds</t>
        </is>
      </c>
      <c r="B36" s="6" t="n">
        <v>6800000</v>
      </c>
    </row>
    <row r="37">
      <c r="A37" s="4" t="inlineStr">
        <is>
          <t>Initial Public Offering [Member]</t>
        </is>
      </c>
    </row>
    <row r="38">
      <c r="A38" s="3" t="inlineStr">
        <is>
          <t>Description of Organization, Business Operations and Basis of Presentation (Details) [Line Items]</t>
        </is>
      </c>
    </row>
    <row r="39">
      <c r="A39" s="4" t="inlineStr">
        <is>
          <t>Sale of stock (in Shares)</t>
        </is>
      </c>
      <c r="B39" s="5" t="n">
        <v>23725000</v>
      </c>
    </row>
    <row r="40">
      <c r="A40" s="4" t="inlineStr">
        <is>
          <t>Share price per share (in Dollars per share)</t>
        </is>
      </c>
      <c r="B40" s="6" t="n">
        <v>10</v>
      </c>
    </row>
    <row r="41">
      <c r="A41" s="4" t="inlineStr">
        <is>
          <t>Gross proceeds</t>
        </is>
      </c>
      <c r="B41" s="6" t="n">
        <v>237300000</v>
      </c>
    </row>
    <row r="42">
      <c r="A42" s="4" t="inlineStr">
        <is>
          <t>Offering costs</t>
        </is>
      </c>
      <c r="B42" s="5" t="n">
        <v>12500000</v>
      </c>
    </row>
    <row r="43">
      <c r="A43" s="4" t="inlineStr">
        <is>
          <t>Deferred underwriting commissions</t>
        </is>
      </c>
      <c r="B43" s="6" t="n">
        <v>7600000</v>
      </c>
    </row>
    <row r="44">
      <c r="A44" s="4" t="inlineStr">
        <is>
          <t>Class B Common Stock [Member]</t>
        </is>
      </c>
    </row>
    <row r="45">
      <c r="A45" s="3" t="inlineStr">
        <is>
          <t>Description of Organization, Business Operations and Basis of Presentation (Details) [Line Items]</t>
        </is>
      </c>
    </row>
    <row r="46">
      <c r="A46" s="4" t="inlineStr">
        <is>
          <t>Common stock, par value (in Dollars per share)</t>
        </is>
      </c>
      <c r="C46" s="9" t="n">
        <v>0.0001</v>
      </c>
      <c r="F46" s="7" t="n">
        <v>0.0001</v>
      </c>
    </row>
    <row r="47">
      <c r="A47" s="4" t="inlineStr">
        <is>
          <t>Class A Common Stock [Member]</t>
        </is>
      </c>
    </row>
    <row r="48">
      <c r="A48" s="3" t="inlineStr">
        <is>
          <t>Description of Organization, Business Operations and Basis of Presentation (Details) [Line Items]</t>
        </is>
      </c>
    </row>
    <row r="49">
      <c r="A49" s="4" t="inlineStr">
        <is>
          <t>Share price per share (in Dollars per share)</t>
        </is>
      </c>
      <c r="E49" s="6" t="n">
        <v>12</v>
      </c>
    </row>
    <row r="50">
      <c r="A50" s="4" t="inlineStr">
        <is>
          <t>Common stock, par value (in Dollars per share)</t>
        </is>
      </c>
      <c r="C50" s="7" t="n">
        <v>0.0001</v>
      </c>
      <c r="F50" s="7" t="n">
        <v>0.0001</v>
      </c>
    </row>
    <row r="51">
      <c r="A51" s="4" t="inlineStr">
        <is>
          <t>Class A Common Stock [Member] | PIPE Investors [Member]</t>
        </is>
      </c>
    </row>
    <row r="52">
      <c r="A52" s="3" t="inlineStr">
        <is>
          <t>Description of Organization, Business Operations and Basis of Presentation (Details) [Line Items]</t>
        </is>
      </c>
    </row>
    <row r="53">
      <c r="A53" s="4" t="inlineStr">
        <is>
          <t>Common stock, par value (in Dollars per share)</t>
        </is>
      </c>
      <c r="D53" s="7" t="n">
        <v>0.0001</v>
      </c>
    </row>
    <row r="54">
      <c r="A54" s="4" t="inlineStr">
        <is>
          <t>Aggregate of shares (in Shares)</t>
        </is>
      </c>
      <c r="D54" s="5" t="n">
        <v>30000000</v>
      </c>
    </row>
    <row r="55">
      <c r="A55" s="4" t="inlineStr">
        <is>
          <t>Aggregate purchase price</t>
        </is>
      </c>
      <c r="D55" s="6" t="n">
        <v>30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5290</v>
      </c>
      <c r="C3" s="6" t="n">
        <v>1335167</v>
      </c>
    </row>
    <row r="4">
      <c r="A4" s="4" t="inlineStr">
        <is>
          <t>Prepaid expenses</t>
        </is>
      </c>
      <c r="B4" s="5" t="n">
        <v>469693</v>
      </c>
      <c r="C4" s="5" t="n">
        <v>662865</v>
      </c>
    </row>
    <row r="5">
      <c r="A5" s="4" t="inlineStr">
        <is>
          <t>Total current assets</t>
        </is>
      </c>
      <c r="B5" s="5" t="n">
        <v>474983</v>
      </c>
      <c r="C5" s="5" t="n">
        <v>1998032</v>
      </c>
    </row>
    <row r="6">
      <c r="A6" s="4" t="inlineStr">
        <is>
          <t>Investments held in Trust Account</t>
        </is>
      </c>
      <c r="B6" s="5" t="n">
        <v>237351433</v>
      </c>
      <c r="C6" s="5" t="n">
        <v>237308171</v>
      </c>
    </row>
    <row r="7">
      <c r="A7" s="4" t="inlineStr">
        <is>
          <t>Total Assets</t>
        </is>
      </c>
      <c r="B7" s="5" t="n">
        <v>237826416</v>
      </c>
      <c r="C7" s="5" t="n">
        <v>239306203</v>
      </c>
    </row>
    <row r="8">
      <c r="A8" s="3" t="inlineStr">
        <is>
          <t>Current liabilities:</t>
        </is>
      </c>
    </row>
    <row r="9">
      <c r="A9" s="4" t="inlineStr">
        <is>
          <t>Accrued expenses</t>
        </is>
      </c>
      <c r="B9" s="5" t="n">
        <v>7950051</v>
      </c>
      <c r="C9" s="5" t="n">
        <v>118446</v>
      </c>
    </row>
    <row r="10">
      <c r="A10" s="4" t="inlineStr">
        <is>
          <t>Accounts payable</t>
        </is>
      </c>
      <c r="B10" s="5" t="n">
        <v>71571</v>
      </c>
      <c r="C10" s="5" t="n">
        <v>217918</v>
      </c>
    </row>
    <row r="11">
      <c r="A11" s="4" t="inlineStr">
        <is>
          <t>Franchise tax payable</t>
        </is>
      </c>
      <c r="B11" s="5" t="n">
        <v>99452</v>
      </c>
      <c r="C11" s="5" t="n">
        <v>65481</v>
      </c>
    </row>
    <row r="12">
      <c r="A12" s="4" t="inlineStr">
        <is>
          <t>Total current liabilities</t>
        </is>
      </c>
      <c r="B12" s="5" t="n">
        <v>8121074</v>
      </c>
      <c r="C12" s="5" t="n">
        <v>401845</v>
      </c>
    </row>
    <row r="13">
      <c r="A13" s="4" t="inlineStr">
        <is>
          <t>Deferred legal fees</t>
        </is>
      </c>
      <c r="B13" s="5" t="n">
        <v>187500</v>
      </c>
      <c r="C13" s="5" t="n">
        <v>187500</v>
      </c>
    </row>
    <row r="14">
      <c r="A14" s="4" t="inlineStr">
        <is>
          <t>Deferred underwriting commissions in connection with the initial public offering</t>
        </is>
      </c>
      <c r="B14" s="5" t="n">
        <v>7610750</v>
      </c>
      <c r="C14" s="5" t="n">
        <v>7610750</v>
      </c>
    </row>
    <row r="15">
      <c r="A15" s="4" t="inlineStr">
        <is>
          <t>Derivative warrant liabilities</t>
        </is>
      </c>
      <c r="B15" s="5" t="n">
        <v>138965647</v>
      </c>
      <c r="C15" s="5" t="n">
        <v>42588487</v>
      </c>
    </row>
    <row r="16">
      <c r="A16" s="4" t="inlineStr">
        <is>
          <t>Total liabilities</t>
        </is>
      </c>
      <c r="B16" s="5" t="n">
        <v>154884971</v>
      </c>
      <c r="C16" s="5" t="n">
        <v>50788582</v>
      </c>
    </row>
    <row r="17">
      <c r="A17" s="4" t="inlineStr">
        <is>
          <t>Commitments and Contingencies</t>
        </is>
      </c>
      <c r="B17" s="4" t="inlineStr">
        <is>
          <t xml:space="preserve"> </t>
        </is>
      </c>
    </row>
    <row r="18">
      <c r="A18" s="4" t="inlineStr">
        <is>
          <t>Class A common stock; 7,794,144 and 18,351,762 shares subject to possible redemption at $10.00 per share as of June 30, 2021 and December 31, 2020, respectively</t>
        </is>
      </c>
      <c r="B18" s="5" t="n">
        <v>77941440</v>
      </c>
      <c r="C18" s="5" t="n">
        <v>18351762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Class A common stock, $0.0001 par value; 250,000,000 shares authorized; 15,933,356 and 5,375,738 shares issued and outstanding (excluding 7,794,144 and 18,351,762 shares subject to possible redemption) as of June 30, 2021 and December 31, 2020, respectively</t>
        </is>
      </c>
      <c r="B21" s="5" t="n">
        <v>1594</v>
      </c>
      <c r="C21" s="5" t="n">
        <v>538</v>
      </c>
    </row>
    <row r="22">
      <c r="A22" s="4" t="inlineStr">
        <is>
          <t>Class B common stock, $0.0001 par value; 20,000,000 shares authorized; 5,931,350 shares issued and outstanding as of June 30, 2021 and December 31, 2020</t>
        </is>
      </c>
      <c r="B22" s="5" t="n">
        <v>593</v>
      </c>
      <c r="C22" s="5" t="n">
        <v>593</v>
      </c>
    </row>
    <row r="23">
      <c r="A23" s="4" t="inlineStr">
        <is>
          <t>Additional paid-in capital</t>
        </is>
      </c>
      <c r="B23" s="5" t="n">
        <v>133067223</v>
      </c>
      <c r="C23" s="5" t="n">
        <v>27492099</v>
      </c>
    </row>
    <row r="24">
      <c r="A24" s="4" t="inlineStr">
        <is>
          <t>Accumulated deficit</t>
        </is>
      </c>
      <c r="B24" s="5" t="n">
        <v>-123144622</v>
      </c>
      <c r="C24" s="5" t="n">
        <v>-21629069</v>
      </c>
    </row>
    <row r="25">
      <c r="A25" s="4" t="inlineStr">
        <is>
          <t>Total Rice Acquisition Corp. equity</t>
        </is>
      </c>
      <c r="B25" s="5" t="n">
        <v>9924788</v>
      </c>
      <c r="C25" s="5" t="n">
        <v>5864161</v>
      </c>
    </row>
    <row r="26">
      <c r="A26" s="4" t="inlineStr">
        <is>
          <t>Non-controlling interest in subsidiary</t>
        </is>
      </c>
      <c r="B26" s="5" t="n">
        <v>-4924783</v>
      </c>
      <c r="C26" s="5" t="n">
        <v>-864160</v>
      </c>
    </row>
    <row r="27">
      <c r="A27" s="4" t="inlineStr">
        <is>
          <t>Total stockholders’ equity</t>
        </is>
      </c>
      <c r="B27" s="5" t="n">
        <v>5000005</v>
      </c>
      <c r="C27" s="5" t="n">
        <v>5000001</v>
      </c>
    </row>
    <row r="28">
      <c r="A28" s="4" t="inlineStr">
        <is>
          <t>Total Liabilities and Stockholders’ Equity</t>
        </is>
      </c>
      <c r="B28" s="6" t="n">
        <v>237826416</v>
      </c>
      <c r="C28" s="6" t="n">
        <v>23930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Accounting Policies [Abstract]</t>
        </is>
      </c>
    </row>
    <row r="4">
      <c r="A4" s="4" t="inlineStr">
        <is>
          <t>Purchase shares (in Shares)</t>
        </is>
      </c>
      <c r="B4" s="5" t="n">
        <v>18633500</v>
      </c>
    </row>
    <row r="5">
      <c r="A5" s="4" t="inlineStr">
        <is>
          <t>Deferred tax assets</t>
        </is>
      </c>
      <c r="B5" s="6" t="n">
        <v>1932000</v>
      </c>
      <c r="C5" s="6" t="n">
        <v>618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4" t="inlineStr">
        <is>
          <t>Redeemable Class A common stock [Member]</t>
        </is>
      </c>
    </row>
    <row r="4">
      <c r="A4" s="3" t="inlineStr">
        <is>
          <t>Summary of Significant Accounting Policies (Details) - Schedule of basic and diluted net income (loss) per common share [Line Items]</t>
        </is>
      </c>
    </row>
    <row r="5">
      <c r="A5" s="4" t="inlineStr">
        <is>
          <t>Income from investments held in Trust Account</t>
        </is>
      </c>
      <c r="B5" s="6" t="n">
        <v>5752</v>
      </c>
      <c r="C5" s="6" t="n">
        <v>43263</v>
      </c>
    </row>
    <row r="6">
      <c r="A6" s="4" t="inlineStr">
        <is>
          <t>Less: Company’s portion available to be withdrawn to pay taxes</t>
        </is>
      </c>
      <c r="B6" s="5" t="n">
        <v>-5752</v>
      </c>
      <c r="C6" s="5" t="n">
        <v>-43263</v>
      </c>
    </row>
    <row r="7">
      <c r="A7" s="4" t="inlineStr">
        <is>
          <t>Net income attributable to redeemable Class A common stock</t>
        </is>
      </c>
      <c r="B7" s="4" t="inlineStr">
        <is>
          <t xml:space="preserve"> </t>
        </is>
      </c>
      <c r="C7" s="4" t="inlineStr">
        <is>
          <t xml:space="preserve"> </t>
        </is>
      </c>
    </row>
    <row r="8">
      <c r="A8" s="3" t="inlineStr">
        <is>
          <t>Denominator: Weighted average redeemable Class A common stock</t>
        </is>
      </c>
    </row>
    <row r="9">
      <c r="A9" s="4" t="inlineStr">
        <is>
          <t>Basic and diluted weighted average shares outstanding, redeemable Class A common stock (in Shares)</t>
        </is>
      </c>
      <c r="B9" s="5" t="n">
        <v>23725000</v>
      </c>
      <c r="C9" s="5" t="n">
        <v>23725000</v>
      </c>
    </row>
    <row r="10">
      <c r="A10" s="4" t="inlineStr">
        <is>
          <t>Basic and diluted net income per share, redeemable Class A common stock (in Dollars per share)</t>
        </is>
      </c>
      <c r="B10" s="6" t="n">
        <v>0</v>
      </c>
      <c r="C10" s="6" t="n">
        <v>0</v>
      </c>
    </row>
    <row r="11">
      <c r="A11" s="3" t="inlineStr">
        <is>
          <t>Non-redeemable Class A and Class B common stock</t>
        </is>
      </c>
    </row>
    <row r="12">
      <c r="A12" s="4" t="inlineStr">
        <is>
          <t>Net income (loss) attributable to non-redeemable Class A and Class B common stock</t>
        </is>
      </c>
      <c r="B12" s="4" t="inlineStr">
        <is>
          <t xml:space="preserve"> </t>
        </is>
      </c>
      <c r="C12" s="4" t="inlineStr">
        <is>
          <t xml:space="preserve"> </t>
        </is>
      </c>
    </row>
    <row r="13">
      <c r="A13" s="3" t="inlineStr">
        <is>
          <t>Denominator: Weighted average non-redeemable Class A and Class B common stock</t>
        </is>
      </c>
    </row>
    <row r="14">
      <c r="A14" s="4" t="inlineStr">
        <is>
          <t>Basic and diluted net loss per share, non-redeemable Class A and Class B common stock (in Dollars per share)</t>
        </is>
      </c>
      <c r="B14" s="6" t="n">
        <v>0</v>
      </c>
      <c r="C14" s="6" t="n">
        <v>0</v>
      </c>
    </row>
    <row r="15">
      <c r="A15" s="4" t="inlineStr">
        <is>
          <t>Non-redeemable Class A and Class B common stock [Member]</t>
        </is>
      </c>
    </row>
    <row r="16">
      <c r="A16" s="3" t="inlineStr">
        <is>
          <t>Summary of Significant Accounting Policies (Details) - Schedule of basic and diluted net income (loss) per common share [Line Items]</t>
        </is>
      </c>
    </row>
    <row r="17">
      <c r="A17" s="4" t="inlineStr">
        <is>
          <t>Net income attributable to redeemable Class A common stock</t>
        </is>
      </c>
      <c r="B17" s="6" t="n">
        <v>-114348270</v>
      </c>
      <c r="C17" s="6" t="n">
        <v>-105576176</v>
      </c>
    </row>
    <row r="18">
      <c r="A18" s="3" t="inlineStr">
        <is>
          <t>Denominator: Weighted average redeemable Class A common stock</t>
        </is>
      </c>
    </row>
    <row r="19">
      <c r="A19" s="4" t="inlineStr">
        <is>
          <t>Basic and diluted net income per share, redeemable Class A common stock (in Dollars per share)</t>
        </is>
      </c>
      <c r="B19" s="8" t="n">
        <v>-19.27</v>
      </c>
      <c r="C19" s="8" t="n">
        <v>-17.79</v>
      </c>
    </row>
    <row r="20">
      <c r="A20" s="3" t="inlineStr">
        <is>
          <t>Non-redeemable Class A and Class B common stock</t>
        </is>
      </c>
    </row>
    <row r="21">
      <c r="A21" s="4" t="inlineStr">
        <is>
          <t>Net income (loss)</t>
        </is>
      </c>
      <c r="B21" s="6" t="n">
        <v>-114348270</v>
      </c>
      <c r="C21" s="6" t="n">
        <v>-105576176</v>
      </c>
    </row>
    <row r="22">
      <c r="A22" s="4" t="inlineStr">
        <is>
          <t>Net income allocable to redeemable Class A common stock</t>
        </is>
      </c>
      <c r="B22" s="4" t="inlineStr">
        <is>
          <t xml:space="preserve"> </t>
        </is>
      </c>
      <c r="C22" s="4" t="inlineStr">
        <is>
          <t xml:space="preserve"> </t>
        </is>
      </c>
    </row>
    <row r="23">
      <c r="A23" s="4" t="inlineStr">
        <is>
          <t>Net income (loss) attributable to non-redeemable Class A and Class B common stock</t>
        </is>
      </c>
      <c r="B23" s="6" t="n">
        <v>-114348270</v>
      </c>
      <c r="C23" s="6" t="n">
        <v>-105576176</v>
      </c>
    </row>
    <row r="24">
      <c r="A24" s="3" t="inlineStr">
        <is>
          <t>Denominator: Weighted average non-redeemable Class A and Class B common stock</t>
        </is>
      </c>
    </row>
    <row r="25">
      <c r="A25" s="4" t="inlineStr">
        <is>
          <t>Basic and diluted weighted average shares outstanding, non-redeemable Class A and Class B common stock (in Shares)</t>
        </is>
      </c>
      <c r="B25" s="5" t="n">
        <v>5933850</v>
      </c>
      <c r="C25" s="5" t="n">
        <v>5933850</v>
      </c>
    </row>
    <row r="26">
      <c r="A26" s="4" t="inlineStr">
        <is>
          <t>Basic and diluted net loss per share, non-redeemable Class A and Class B common stock (in Dollars per share)</t>
        </is>
      </c>
      <c r="B26" s="8" t="n">
        <v>-19.27</v>
      </c>
      <c r="C26" s="8" t="n">
        <v>-17.7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USD ($)</t>
        </is>
      </c>
      <c r="B1" s="2" t="inlineStr">
        <is>
          <t>1 Months Ended</t>
        </is>
      </c>
      <c r="C1" s="2" t="inlineStr">
        <is>
          <t>6 Months Ended</t>
        </is>
      </c>
    </row>
    <row r="2">
      <c r="B2" s="2" t="inlineStr">
        <is>
          <t>Oct. 26, 2020</t>
        </is>
      </c>
      <c r="C2" s="2" t="inlineStr">
        <is>
          <t>Jun. 30, 2021</t>
        </is>
      </c>
    </row>
    <row r="3">
      <c r="A3" s="3" t="inlineStr">
        <is>
          <t>Initial Public Offering (Details) [Line Items]</t>
        </is>
      </c>
    </row>
    <row r="4">
      <c r="A4" s="4" t="inlineStr">
        <is>
          <t>Description of public warrant</t>
        </is>
      </c>
      <c r="C4" s="4" t="inlineStr">
        <is>
          <t>Each
whole Public Warrant entitles the holder to purchase one share of Rice’s Class A common stock at a price of $11.50 per share, subject
to adjustment (see Note 6).</t>
        </is>
      </c>
    </row>
    <row r="5">
      <c r="A5" s="4" t="inlineStr">
        <is>
          <t>Initial Public Offering [Member]</t>
        </is>
      </c>
    </row>
    <row r="6">
      <c r="A6" s="3" t="inlineStr">
        <is>
          <t>Initial Public Offering (Details) [Line Items]</t>
        </is>
      </c>
    </row>
    <row r="7">
      <c r="A7" s="4" t="inlineStr">
        <is>
          <t>Sale of stock in shares</t>
        </is>
      </c>
      <c r="B7" s="5" t="n">
        <v>23725000</v>
      </c>
    </row>
    <row r="8">
      <c r="A8" s="4" t="inlineStr">
        <is>
          <t>Over-Allotment Option [Member]</t>
        </is>
      </c>
    </row>
    <row r="9">
      <c r="A9" s="3" t="inlineStr">
        <is>
          <t>Initial Public Offering (Details) [Line Items]</t>
        </is>
      </c>
    </row>
    <row r="10">
      <c r="A10" s="4" t="inlineStr">
        <is>
          <t>Sale of stock in shares</t>
        </is>
      </c>
      <c r="B10" s="5" t="n">
        <v>2225000</v>
      </c>
    </row>
    <row r="11">
      <c r="A11" s="4" t="inlineStr">
        <is>
          <t>Price per share (in Dollars per share)</t>
        </is>
      </c>
      <c r="B11" s="6" t="n">
        <v>10</v>
      </c>
    </row>
    <row r="12">
      <c r="A12" s="4" t="inlineStr">
        <is>
          <t>Gross proceeds (in Dollars)</t>
        </is>
      </c>
      <c r="B12" s="6" t="n">
        <v>237300000</v>
      </c>
    </row>
    <row r="13">
      <c r="A13" s="4" t="inlineStr">
        <is>
          <t>Offering costs (in Dollars)</t>
        </is>
      </c>
      <c r="B13" s="5" t="n">
        <v>12500000</v>
      </c>
    </row>
    <row r="14">
      <c r="A14" s="4" t="inlineStr">
        <is>
          <t>Deferred underwriting commissions (in Dollars)</t>
        </is>
      </c>
      <c r="B14" s="5" t="n">
        <v>7600000</v>
      </c>
    </row>
    <row r="15">
      <c r="A15" s="4" t="inlineStr">
        <is>
          <t>Deferred underwriting discounts (in Dollars)</t>
        </is>
      </c>
      <c r="B15" s="6" t="n">
        <v>1980000</v>
      </c>
    </row>
    <row r="16">
      <c r="A16" s="4" t="inlineStr">
        <is>
          <t>Sponsor [Member]</t>
        </is>
      </c>
    </row>
    <row r="17">
      <c r="A17" s="3" t="inlineStr">
        <is>
          <t>Initial Public Offering (Details) [Line Items]</t>
        </is>
      </c>
    </row>
    <row r="18">
      <c r="A18" s="4" t="inlineStr">
        <is>
          <t>Sale of stock in shares</t>
        </is>
      </c>
      <c r="B18" s="5" t="n">
        <v>23725000</v>
      </c>
    </row>
    <row r="19">
      <c r="A19" s="4" t="inlineStr">
        <is>
          <t>Funds purchased</t>
        </is>
      </c>
      <c r="B19" s="5" t="n">
        <v>1980000</v>
      </c>
    </row>
    <row r="20">
      <c r="A20" s="4" t="inlineStr">
        <is>
          <t>Initial public offering share</t>
        </is>
      </c>
      <c r="B20" s="5" t="n">
        <v>2128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Sep. 02, 2020</t>
        </is>
      </c>
      <c r="C1" s="2" t="inlineStr">
        <is>
          <t>Sep. 30, 2020</t>
        </is>
      </c>
      <c r="D1" s="2" t="inlineStr">
        <is>
          <t>Jun. 30, 2021</t>
        </is>
      </c>
      <c r="E1" s="2" t="inlineStr">
        <is>
          <t>Mar. 31, 2021</t>
        </is>
      </c>
      <c r="F1" s="2" t="inlineStr">
        <is>
          <t>Jun. 30, 2021</t>
        </is>
      </c>
      <c r="G1" s="2" t="inlineStr">
        <is>
          <t>Dec. 31, 2020</t>
        </is>
      </c>
      <c r="H1" s="2" t="inlineStr">
        <is>
          <t>Dec. 05, 2020</t>
        </is>
      </c>
      <c r="I1" s="2" t="inlineStr">
        <is>
          <t>Oct. 26, 2020</t>
        </is>
      </c>
    </row>
    <row r="2">
      <c r="A2" s="3" t="inlineStr">
        <is>
          <t>Related Party Transactions (Details) [Line Items]</t>
        </is>
      </c>
    </row>
    <row r="3">
      <c r="A3" s="4" t="inlineStr">
        <is>
          <t>Sponsor payment</t>
        </is>
      </c>
      <c r="F3" s="6" t="n">
        <v>237300000</v>
      </c>
    </row>
    <row r="4">
      <c r="A4" s="4" t="inlineStr">
        <is>
          <t>Payment for office space</t>
        </is>
      </c>
      <c r="C4" s="6" t="n">
        <v>25000</v>
      </c>
      <c r="F4" s="6" t="n">
        <v>10000</v>
      </c>
    </row>
    <row r="5">
      <c r="A5" s="4" t="inlineStr">
        <is>
          <t>Private placement warrants purchased (in Shares)</t>
        </is>
      </c>
      <c r="D5" s="5" t="n">
        <v>2500</v>
      </c>
      <c r="F5" s="5" t="n">
        <v>2500</v>
      </c>
    </row>
    <row r="6">
      <c r="A6" s="4" t="inlineStr">
        <is>
          <t>Shares of remained subject to forfeiture (in Shares)</t>
        </is>
      </c>
      <c r="D6" s="5" t="n">
        <v>250000</v>
      </c>
      <c r="F6" s="5" t="n">
        <v>250000</v>
      </c>
    </row>
    <row r="7">
      <c r="A7" s="4" t="inlineStr">
        <is>
          <t>Remaining shares (in Shares)</t>
        </is>
      </c>
      <c r="H7" s="5" t="n">
        <v>250000000000</v>
      </c>
    </row>
    <row r="8">
      <c r="A8" s="4" t="inlineStr">
        <is>
          <t>Share price per share (in Dollars per share)</t>
        </is>
      </c>
      <c r="D8" s="8" t="n">
        <v>18.05</v>
      </c>
      <c r="F8" s="8" t="n">
        <v>18.05</v>
      </c>
      <c r="G8" s="8" t="n">
        <v>10.83</v>
      </c>
    </row>
    <row r="9">
      <c r="A9" s="4" t="inlineStr">
        <is>
          <t>Promissory note</t>
        </is>
      </c>
      <c r="B9" s="6" t="n">
        <v>300000</v>
      </c>
    </row>
    <row r="10">
      <c r="A10" s="4" t="inlineStr">
        <is>
          <t>Borrowed approximately</t>
        </is>
      </c>
      <c r="B10" s="5" t="n">
        <v>290000</v>
      </c>
    </row>
    <row r="11">
      <c r="A11" s="4" t="inlineStr">
        <is>
          <t>Remaining shares</t>
        </is>
      </c>
      <c r="B11" s="6" t="n">
        <v>1500000</v>
      </c>
    </row>
    <row r="12">
      <c r="A12" s="4" t="inlineStr">
        <is>
          <t>Incurred expenses</t>
        </is>
      </c>
      <c r="D12" s="6" t="n">
        <v>30000</v>
      </c>
      <c r="F12" s="6" t="n">
        <v>60000</v>
      </c>
    </row>
    <row r="13">
      <c r="A13" s="4" t="inlineStr">
        <is>
          <t>Outstanding services amount</t>
        </is>
      </c>
      <c r="D13" s="6" t="n">
        <v>20000</v>
      </c>
      <c r="F13" s="6" t="n">
        <v>30000</v>
      </c>
    </row>
    <row r="14">
      <c r="A14" s="4" t="inlineStr">
        <is>
          <t>Founder Share [Member]</t>
        </is>
      </c>
    </row>
    <row r="15">
      <c r="A15" s="3" t="inlineStr">
        <is>
          <t>Related Party Transactions (Details) [Line Items]</t>
        </is>
      </c>
    </row>
    <row r="16">
      <c r="A16" s="4" t="inlineStr">
        <is>
          <t>Sponsor payment</t>
        </is>
      </c>
      <c r="C16" s="6" t="n">
        <v>25000</v>
      </c>
    </row>
    <row r="17">
      <c r="A17" s="4" t="inlineStr">
        <is>
          <t>Description of stock split</t>
        </is>
      </c>
      <c r="C17" s="4" t="inlineStr">
        <is>
          <t>(i) 5,750,100 shares
of Rice’s Class B common stock, par value $0.0001 per share, and (ii) 2,500 shares of Rice’s Class A common stock, par value
$0.0001 per share. In September 2020, the Sponsor received 5,750,000 Class B Units of RAC OpCo (which are profits interest units only).
In October 2020, the Sponsor forfeited 90,000 Class B Units of RAC OpCo, and 30,000 Class B Units of RAC OpCo were issued to each of
the independent director nominees. The Sponsor transferred a corresponding number of shares of Class B common stock to the independent
director nominees. In October 2020, the Company effected a dividend, resulting in an aggregate of (i) 6,181,350 shares of Rice’s
Class B common stock, and (ii) 2,500 shares of Rice’s Class A common stock outstanding. All shares and associated amounts have
been retroactively restated to reflect the dividend. Upon a liquidation of RAC OpCo, distributions generally will be made to the holders
of RAC OpCo Units on a pro rata basis, subject to certain limitations with respect to the Class B Units of RAC OpCo, including that,
prior to the completion of the initial Business Combination, such Class B Units will not be entitled to participate in a liquidating
distribution.</t>
        </is>
      </c>
    </row>
    <row r="18">
      <c r="A18" s="4" t="inlineStr">
        <is>
          <t>Number of shares subject to forfeited (in Shares)</t>
        </is>
      </c>
      <c r="F18" s="5" t="n">
        <v>806250</v>
      </c>
    </row>
    <row r="19">
      <c r="A19" s="4" t="inlineStr">
        <is>
          <t>Percentage of issued and outstanding shares</t>
        </is>
      </c>
      <c r="F19" s="4" t="inlineStr">
        <is>
          <t>20.00%</t>
        </is>
      </c>
    </row>
    <row r="20">
      <c r="A20" s="4" t="inlineStr">
        <is>
          <t>Warrants [Member]</t>
        </is>
      </c>
    </row>
    <row r="21">
      <c r="A21" s="3" t="inlineStr">
        <is>
          <t>Related Party Transactions (Details) [Line Items]</t>
        </is>
      </c>
    </row>
    <row r="22">
      <c r="A22" s="4" t="inlineStr">
        <is>
          <t>Sale of stock per share (in Dollars per share)</t>
        </is>
      </c>
      <c r="B22" s="6" t="n">
        <v>1</v>
      </c>
    </row>
    <row r="23">
      <c r="A23" s="4" t="inlineStr">
        <is>
          <t>Over-Allotment Option [Member]</t>
        </is>
      </c>
    </row>
    <row r="24">
      <c r="A24" s="3" t="inlineStr">
        <is>
          <t>Related Party Transactions (Details) [Line Items]</t>
        </is>
      </c>
    </row>
    <row r="25">
      <c r="A25" s="4" t="inlineStr">
        <is>
          <t>Additional purchase shares (in Shares)</t>
        </is>
      </c>
      <c r="D25" s="5" t="n">
        <v>2225000</v>
      </c>
      <c r="F25" s="5" t="n">
        <v>2225000</v>
      </c>
    </row>
    <row r="26">
      <c r="A26" s="4" t="inlineStr">
        <is>
          <t>Sale of stock per share (in Dollars per share)</t>
        </is>
      </c>
      <c r="I26" s="6" t="n">
        <v>10</v>
      </c>
    </row>
    <row r="27">
      <c r="A27" s="4" t="inlineStr">
        <is>
          <t>Private Placement Warrant [Member]</t>
        </is>
      </c>
    </row>
    <row r="28">
      <c r="A28" s="3" t="inlineStr">
        <is>
          <t>Related Party Transactions (Details) [Line Items]</t>
        </is>
      </c>
    </row>
    <row r="29">
      <c r="A29" s="4" t="inlineStr">
        <is>
          <t>Number of shares (in Shares)</t>
        </is>
      </c>
      <c r="D29" s="5" t="n">
        <v>6771000</v>
      </c>
      <c r="F29" s="5" t="n">
        <v>6771000</v>
      </c>
    </row>
    <row r="30">
      <c r="A30" s="4" t="inlineStr">
        <is>
          <t>Sale of stock per share (in Dollars per share)</t>
        </is>
      </c>
      <c r="D30" s="6" t="n">
        <v>1</v>
      </c>
      <c r="F30" s="6" t="n">
        <v>1</v>
      </c>
      <c r="I30" s="6" t="n">
        <v>1</v>
      </c>
    </row>
    <row r="31">
      <c r="A31" s="4" t="inlineStr">
        <is>
          <t>Proceeds from issuance of private placement</t>
        </is>
      </c>
      <c r="F31" s="6" t="n">
        <v>6771000</v>
      </c>
    </row>
    <row r="32">
      <c r="A32" s="4" t="inlineStr">
        <is>
          <t>Generating gross proceed</t>
        </is>
      </c>
      <c r="D32" s="6" t="n">
        <v>6800000</v>
      </c>
      <c r="F32" s="6" t="n">
        <v>6800000</v>
      </c>
    </row>
    <row r="33">
      <c r="A33" s="4" t="inlineStr">
        <is>
          <t>Class A Common Stock [Member]</t>
        </is>
      </c>
    </row>
    <row r="34">
      <c r="A34" s="3" t="inlineStr">
        <is>
          <t>Related Party Transactions (Details) [Line Items]</t>
        </is>
      </c>
    </row>
    <row r="35">
      <c r="A35" s="4" t="inlineStr">
        <is>
          <t>Exchange price</t>
        </is>
      </c>
      <c r="C35" s="6" t="n">
        <v>1000</v>
      </c>
    </row>
    <row r="36">
      <c r="A36" s="4" t="inlineStr">
        <is>
          <t>Percentage of issued and outstanding shares</t>
        </is>
      </c>
      <c r="E36" s="4" t="inlineStr">
        <is>
          <t>20.00%</t>
        </is>
      </c>
    </row>
    <row r="37">
      <c r="A37" s="4" t="inlineStr">
        <is>
          <t>Sale of stock per share (in Dollars per share)</t>
        </is>
      </c>
      <c r="E37" s="6" t="n">
        <v>12</v>
      </c>
    </row>
    <row r="38">
      <c r="A38" s="4" t="inlineStr">
        <is>
          <t>Share price per share (in Dollars per share)</t>
        </is>
      </c>
      <c r="D38" s="8" t="n">
        <v>11.5</v>
      </c>
      <c r="F38" s="8" t="n">
        <v>11.5</v>
      </c>
    </row>
    <row r="39">
      <c r="A39" s="4" t="inlineStr">
        <is>
          <t>Class A Common Stock [Member] | Founder Share [Member]</t>
        </is>
      </c>
    </row>
    <row r="40">
      <c r="A40" s="3" t="inlineStr">
        <is>
          <t>Related Party Transactions (Details) [Line Items]</t>
        </is>
      </c>
    </row>
    <row r="41">
      <c r="A41" s="4" t="inlineStr">
        <is>
          <t>Exchange for issuance (in Shares)</t>
        </is>
      </c>
      <c r="C41" s="5" t="n">
        <v>2500</v>
      </c>
    </row>
    <row r="42">
      <c r="A42" s="4" t="inlineStr">
        <is>
          <t>Sponsor received (in Shares)</t>
        </is>
      </c>
      <c r="C42" s="5" t="n">
        <v>100</v>
      </c>
    </row>
    <row r="43">
      <c r="A43" s="4" t="inlineStr">
        <is>
          <t>Class B Common Stock [Member]</t>
        </is>
      </c>
    </row>
    <row r="44">
      <c r="A44" s="3" t="inlineStr">
        <is>
          <t>Related Party Transactions (Details) [Line Items]</t>
        </is>
      </c>
    </row>
    <row r="45">
      <c r="A45" s="4" t="inlineStr">
        <is>
          <t>Number of shares (in Shares)</t>
        </is>
      </c>
      <c r="D45" s="5" t="n">
        <v>6181250</v>
      </c>
      <c r="F45" s="5" t="n">
        <v>6181250</v>
      </c>
    </row>
    <row r="46">
      <c r="A46" s="4" t="inlineStr">
        <is>
          <t>Class B Common Stock [Member] | Sponsor [Member]</t>
        </is>
      </c>
    </row>
    <row r="47">
      <c r="A47" s="3" t="inlineStr">
        <is>
          <t>Related Party Transactions (Details) [Line Items]</t>
        </is>
      </c>
    </row>
    <row r="48">
      <c r="A48" s="4" t="inlineStr">
        <is>
          <t>Number of shares subject to forfeited (in Shares)</t>
        </is>
      </c>
      <c r="F48" s="5" t="n">
        <v>309063</v>
      </c>
    </row>
    <row r="49">
      <c r="A49" s="4" t="inlineStr">
        <is>
          <t>Class B Common Stock [Member] | Proposed Public Offering [Member]</t>
        </is>
      </c>
    </row>
    <row r="50">
      <c r="A50" s="3" t="inlineStr">
        <is>
          <t>Related Party Transactions (Details) [Line Items]</t>
        </is>
      </c>
    </row>
    <row r="51">
      <c r="A51" s="4" t="inlineStr">
        <is>
          <t>Number of shares subject to forfeited (in Shares)</t>
        </is>
      </c>
      <c r="F51" s="5" t="n">
        <v>3090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and Contingencies (Details) - USD ($)</t>
        </is>
      </c>
      <c r="B1" s="2" t="inlineStr">
        <is>
          <t>1 Months Ended</t>
        </is>
      </c>
      <c r="C1" s="2" t="inlineStr">
        <is>
          <t>6 Months Ended</t>
        </is>
      </c>
    </row>
    <row r="2">
      <c r="B2" s="2" t="inlineStr">
        <is>
          <t>Oct. 26, 2020</t>
        </is>
      </c>
      <c r="C2" s="2" t="inlineStr">
        <is>
          <t>Jun. 30, 2021</t>
        </is>
      </c>
    </row>
    <row r="3">
      <c r="A3" s="3" t="inlineStr">
        <is>
          <t>Commitments and Contingencies (Details) [Line Items]</t>
        </is>
      </c>
    </row>
    <row r="4">
      <c r="A4" s="4" t="inlineStr">
        <is>
          <t>Amended and restated forward purchase agreement</t>
        </is>
      </c>
      <c r="C4" s="4" t="inlineStr">
        <is>
          <t>The
Company entered into an amended and restated forward purchase agreement (the “Forward Purchase Agreement”) with Atlas Point
Fund, pursuant to which Atlas Point Fund, which is a fund managed by CIBC National Trust but is not affiliated with the Company or sponsor,
agreed to purchase up to $75,000,000 of either (i) a number of units (the “forward purchase units”), consisting of one share
of Class A common stock (the “forward purchase shares”) and one-third of one warrant (the “forward purchase warrants”),
for $10.00 per unit or (ii) a number of forward purchase shares for $9.67 per share (such forward purchase shares valued at $9.67 per
share or the forward purchase units, as the case may be, the “forward purchase securities”), in a private placement that
will close simultaneously with the closing of the Initial Business Combination.</t>
        </is>
      </c>
    </row>
    <row r="5">
      <c r="A5" s="4" t="inlineStr">
        <is>
          <t>Underwriting discount per unit (in Dollars per share)</t>
        </is>
      </c>
      <c r="C5" s="8" t="n">
        <v>0.2</v>
      </c>
    </row>
    <row r="6">
      <c r="A6" s="4" t="inlineStr">
        <is>
          <t>Sponsor fees</t>
        </is>
      </c>
      <c r="C6" s="6" t="n">
        <v>1980000</v>
      </c>
    </row>
    <row r="7">
      <c r="A7" s="4" t="inlineStr">
        <is>
          <t>Underwriting discount</t>
        </is>
      </c>
      <c r="C7" s="5" t="n">
        <v>4300000</v>
      </c>
    </row>
    <row r="8">
      <c r="A8" s="4" t="inlineStr">
        <is>
          <t>Deferred fee</t>
        </is>
      </c>
      <c r="C8" s="10" t="n">
        <v>0.35</v>
      </c>
    </row>
    <row r="9">
      <c r="A9" s="4" t="inlineStr">
        <is>
          <t>Aggregate amount</t>
        </is>
      </c>
      <c r="C9" s="6" t="n">
        <v>7600000</v>
      </c>
    </row>
    <row r="10">
      <c r="A10" s="4" t="inlineStr">
        <is>
          <t>Initial Public Offering [Member]</t>
        </is>
      </c>
    </row>
    <row r="11">
      <c r="A11" s="3" t="inlineStr">
        <is>
          <t>Commitments and Contingencies (Details) [Line Items]</t>
        </is>
      </c>
    </row>
    <row r="12">
      <c r="A12" s="4" t="inlineStr">
        <is>
          <t>Additional units, shares issued (in Shares)</t>
        </is>
      </c>
      <c r="C12" s="5" t="n">
        <v>3225000</v>
      </c>
    </row>
    <row r="13">
      <c r="A13" s="4" t="inlineStr">
        <is>
          <t>Over-Allotment Option [Member]</t>
        </is>
      </c>
    </row>
    <row r="14">
      <c r="A14" s="3" t="inlineStr">
        <is>
          <t>Commitments and Contingencies (Details) [Line Items]</t>
        </is>
      </c>
    </row>
    <row r="15">
      <c r="A15" s="4" t="inlineStr">
        <is>
          <t>Underwriting purchase additional units (in Shares)</t>
        </is>
      </c>
      <c r="B15" s="5" t="n">
        <v>22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Equity (Details) - $ / shares</t>
        </is>
      </c>
      <c r="B1" s="2" t="inlineStr">
        <is>
          <t>Jun. 30, 2021</t>
        </is>
      </c>
      <c r="C1" s="2" t="inlineStr">
        <is>
          <t>Dec. 31, 2020</t>
        </is>
      </c>
    </row>
    <row r="2">
      <c r="A2" s="3" t="inlineStr">
        <is>
          <t>Stockholders’ Equity (Details) [Line Items]</t>
        </is>
      </c>
    </row>
    <row r="3">
      <c r="A3" s="4" t="inlineStr">
        <is>
          <t>Preferred stock, shares authorized</t>
        </is>
      </c>
      <c r="B3" s="5" t="n">
        <v>1000000</v>
      </c>
      <c r="C3" s="5" t="n">
        <v>1000000</v>
      </c>
    </row>
    <row r="4">
      <c r="A4" s="4" t="inlineStr">
        <is>
          <t>Preferred stock, par value (in Dollars per share)</t>
        </is>
      </c>
      <c r="B4" s="7" t="n">
        <v>0.0001</v>
      </c>
      <c r="C4" s="7" t="n">
        <v>0.0001</v>
      </c>
    </row>
    <row r="5">
      <c r="A5" s="4" t="inlineStr">
        <is>
          <t>Class A common stock</t>
        </is>
      </c>
    </row>
    <row r="6">
      <c r="A6" s="3" t="inlineStr">
        <is>
          <t>Stockholders’ Equity (Details) [Line Items]</t>
        </is>
      </c>
    </row>
    <row r="7">
      <c r="A7" s="4" t="inlineStr">
        <is>
          <t>Common stock, shares authorized</t>
        </is>
      </c>
      <c r="B7" s="5" t="n">
        <v>250000000</v>
      </c>
      <c r="C7" s="5" t="n">
        <v>250000000</v>
      </c>
    </row>
    <row r="8">
      <c r="A8" s="4" t="inlineStr">
        <is>
          <t>Common stock, par value (in Dollars per share)</t>
        </is>
      </c>
      <c r="B8" s="7" t="n">
        <v>0.0001</v>
      </c>
      <c r="C8" s="7" t="n">
        <v>0.0001</v>
      </c>
    </row>
    <row r="9">
      <c r="A9" s="4" t="inlineStr">
        <is>
          <t>Common stock, shares outstanding</t>
        </is>
      </c>
      <c r="B9" s="5" t="n">
        <v>23727500</v>
      </c>
      <c r="C9" s="5" t="n">
        <v>23727500</v>
      </c>
    </row>
    <row r="10">
      <c r="A10" s="4" t="inlineStr">
        <is>
          <t>Common stock, shares issued</t>
        </is>
      </c>
      <c r="B10" s="5" t="n">
        <v>23727500</v>
      </c>
      <c r="C10" s="5" t="n">
        <v>23727500</v>
      </c>
    </row>
    <row r="11">
      <c r="A11" s="4" t="inlineStr">
        <is>
          <t>Common stock shares subject to possible redemption</t>
        </is>
      </c>
      <c r="C11" s="5" t="n">
        <v>18351762</v>
      </c>
    </row>
    <row r="12">
      <c r="A12" s="4" t="inlineStr">
        <is>
          <t>Common stock, shares issued</t>
        </is>
      </c>
      <c r="B12" s="5" t="n">
        <v>15933356</v>
      </c>
      <c r="C12" s="5" t="n">
        <v>5375738</v>
      </c>
    </row>
    <row r="13">
      <c r="A13" s="4" t="inlineStr">
        <is>
          <t>Common stock, shares outstanding</t>
        </is>
      </c>
      <c r="B13" s="5" t="n">
        <v>15933356</v>
      </c>
      <c r="C13" s="5" t="n">
        <v>5375738</v>
      </c>
    </row>
    <row r="14">
      <c r="A14" s="4" t="inlineStr">
        <is>
          <t>Class B Common Stock [Member]</t>
        </is>
      </c>
    </row>
    <row r="15">
      <c r="A15" s="3" t="inlineStr">
        <is>
          <t>Stock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issued</t>
        </is>
      </c>
      <c r="B18" s="5" t="n">
        <v>5931350</v>
      </c>
      <c r="C18" s="5" t="n">
        <v>5931350</v>
      </c>
    </row>
    <row r="19">
      <c r="A19" s="4" t="inlineStr">
        <is>
          <t>Common stock, shares outstanding</t>
        </is>
      </c>
      <c r="B19" s="5" t="n">
        <v>5931350</v>
      </c>
      <c r="C19" s="5" t="n">
        <v>59313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6" customWidth="1" min="1" max="1"/>
    <col width="80" customWidth="1" min="2" max="2"/>
  </cols>
  <sheetData>
    <row r="1">
      <c r="A1" s="1" t="inlineStr">
        <is>
          <t>Warrants (Details)</t>
        </is>
      </c>
      <c r="B1" s="2" t="inlineStr">
        <is>
          <t>6 Months Ended</t>
        </is>
      </c>
    </row>
    <row r="2">
      <c r="B2" s="2" t="inlineStr">
        <is>
          <t>Jun. 30, 2021$ / sharesshares</t>
        </is>
      </c>
    </row>
    <row r="3">
      <c r="A3" s="3" t="inlineStr">
        <is>
          <t>Warrants (Details) [Line Items]</t>
        </is>
      </c>
    </row>
    <row r="4">
      <c r="A4" s="4" t="inlineStr">
        <is>
          <t>Exercise price | $ / shares</t>
        </is>
      </c>
      <c r="B4" s="8" t="n">
        <v>11.5</v>
      </c>
    </row>
    <row r="5">
      <c r="A5" s="4" t="inlineStr">
        <is>
          <t>Warrant expiration term</t>
        </is>
      </c>
      <c r="B5" s="4" t="inlineStr">
        <is>
          <t>5 years</t>
        </is>
      </c>
    </row>
    <row r="6">
      <c r="A6" s="4" t="inlineStr">
        <is>
          <t>Description on business combination</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t>
        </is>
      </c>
    </row>
    <row r="7">
      <c r="A7" s="4" t="inlineStr">
        <is>
          <t>Warrant redemption, description</t>
        </is>
      </c>
      <c r="B7" s="4" t="inlineStr">
        <is>
          <t>Redemption
of warrants when our Class A common stock equals or exceeds $18.00 per share: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8">
      <c r="A8" s="4" t="inlineStr">
        <is>
          <t>Public Warrants [Member]</t>
        </is>
      </c>
    </row>
    <row r="9">
      <c r="A9" s="3" t="inlineStr">
        <is>
          <t>Warrants (Details) [Line Items]</t>
        </is>
      </c>
    </row>
    <row r="10">
      <c r="A10" s="4" t="inlineStr">
        <is>
          <t>Number of shares</t>
        </is>
      </c>
      <c r="B10" s="5" t="n">
        <v>11862500</v>
      </c>
    </row>
    <row r="11">
      <c r="A11" s="4" t="inlineStr">
        <is>
          <t>Private Placement Warrants [Member]</t>
        </is>
      </c>
    </row>
    <row r="12">
      <c r="A12" s="3" t="inlineStr">
        <is>
          <t>Warrants (Details) [Line Items]</t>
        </is>
      </c>
    </row>
    <row r="13">
      <c r="A13" s="4" t="inlineStr">
        <is>
          <t>Number of shares</t>
        </is>
      </c>
      <c r="B13" s="5" t="n">
        <v>6771000</v>
      </c>
    </row>
    <row r="14">
      <c r="A14" s="4" t="inlineStr">
        <is>
          <t>Class A Common Stock [Member]</t>
        </is>
      </c>
    </row>
    <row r="15">
      <c r="A15" s="3" t="inlineStr">
        <is>
          <t>Warrants (Details) [Line Items]</t>
        </is>
      </c>
    </row>
    <row r="16">
      <c r="A16" s="4" t="inlineStr">
        <is>
          <t>Warrant redemption, description</t>
        </is>
      </c>
      <c r="B16" s="4" t="inlineStr">
        <is>
          <t>Redemption
of warrants when our Class A common stock equals or exceeds $10.00 per share: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if and only if, the last sale price of Class A common stock equals or exceeds $10.00 per share (as adjusted for stock splits, stock dividends, reorganizations, recapitalizations and the like) on the trading day prior to the date on which the Company sends the notice of redemption to the warrant holders; and    ●if, and only if, there is an effective registration statement covering the issuance of shares of Class A common stock issuable upon exercise of the warrants and a current prospectus relating thereto available throughout the 30- day period after written notice of redemption is giv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gross holding gains and fair value of held-to-maturity securities - USD ($)</t>
        </is>
      </c>
      <c r="B1" s="2" t="inlineStr">
        <is>
          <t>Jun. 30, 2021</t>
        </is>
      </c>
      <c r="C1" s="2" t="inlineStr">
        <is>
          <t>Dec. 31, 2020</t>
        </is>
      </c>
    </row>
    <row r="2">
      <c r="A2" s="4" t="inlineStr">
        <is>
          <t>Level 1 [Member]</t>
        </is>
      </c>
    </row>
    <row r="3">
      <c r="A3" s="3" t="inlineStr">
        <is>
          <t>Assets:</t>
        </is>
      </c>
    </row>
    <row r="4">
      <c r="A4" s="4" t="inlineStr">
        <is>
          <t>Investments held in Trust Account - U.S. Treasury securities</t>
        </is>
      </c>
      <c r="B4" s="6" t="n">
        <v>237351433</v>
      </c>
      <c r="C4" s="6" t="n">
        <v>237308171</v>
      </c>
    </row>
    <row r="5">
      <c r="A5" s="4" t="inlineStr">
        <is>
          <t>Level 1 [Member] | Public Warrants [Member]</t>
        </is>
      </c>
    </row>
    <row r="6">
      <c r="A6" s="3" t="inlineStr">
        <is>
          <t>Liabilities:</t>
        </is>
      </c>
    </row>
    <row r="7">
      <c r="A7" s="4" t="inlineStr">
        <is>
          <t>Total fair value</t>
        </is>
      </c>
      <c r="B7" s="5" t="n">
        <v>67616251</v>
      </c>
      <c r="C7" s="5" t="n">
        <v>27046500</v>
      </c>
    </row>
    <row r="8">
      <c r="A8" s="4" t="inlineStr">
        <is>
          <t>Level 1 [Member] | Private Warrants [Member]</t>
        </is>
      </c>
    </row>
    <row r="9">
      <c r="A9" s="3" t="inlineStr">
        <is>
          <t>Liabilities:</t>
        </is>
      </c>
    </row>
    <row r="10">
      <c r="A10" s="4" t="inlineStr">
        <is>
          <t>Total fair value</t>
        </is>
      </c>
      <c r="B10" s="4" t="inlineStr">
        <is>
          <t xml:space="preserve"> </t>
        </is>
      </c>
      <c r="C10" s="4" t="inlineStr">
        <is>
          <t xml:space="preserve"> </t>
        </is>
      </c>
    </row>
    <row r="11">
      <c r="A11" s="4" t="inlineStr">
        <is>
          <t>Level 2 [Member]</t>
        </is>
      </c>
    </row>
    <row r="12">
      <c r="A12" s="3" t="inlineStr">
        <is>
          <t>Assets:</t>
        </is>
      </c>
    </row>
    <row r="13">
      <c r="A13" s="4" t="inlineStr">
        <is>
          <t>Investments held in Trust Account - U.S. Treasury securities</t>
        </is>
      </c>
      <c r="B13" s="4" t="inlineStr">
        <is>
          <t xml:space="preserve"> </t>
        </is>
      </c>
      <c r="C13" s="4" t="inlineStr">
        <is>
          <t xml:space="preserve"> </t>
        </is>
      </c>
    </row>
    <row r="14">
      <c r="A14" s="4" t="inlineStr">
        <is>
          <t>Level 2 [Member] | Public Warrants [Member]</t>
        </is>
      </c>
    </row>
    <row r="15">
      <c r="A15" s="3" t="inlineStr">
        <is>
          <t>Liabilities:</t>
        </is>
      </c>
    </row>
    <row r="16">
      <c r="A16" s="4" t="inlineStr">
        <is>
          <t>Total fair value</t>
        </is>
      </c>
      <c r="B16" s="4" t="inlineStr">
        <is>
          <t xml:space="preserve"> </t>
        </is>
      </c>
      <c r="C16" s="4" t="inlineStr">
        <is>
          <t xml:space="preserve"> </t>
        </is>
      </c>
    </row>
    <row r="17">
      <c r="A17" s="4" t="inlineStr">
        <is>
          <t>Level 2 [Member] | Private Warrants [Member]</t>
        </is>
      </c>
    </row>
    <row r="18">
      <c r="A18" s="3" t="inlineStr">
        <is>
          <t>Liabilities:</t>
        </is>
      </c>
    </row>
    <row r="19">
      <c r="A19" s="4" t="inlineStr">
        <is>
          <t>Total fair value</t>
        </is>
      </c>
      <c r="B19" s="4" t="inlineStr">
        <is>
          <t xml:space="preserve"> </t>
        </is>
      </c>
      <c r="C19" s="4" t="inlineStr">
        <is>
          <t xml:space="preserve"> </t>
        </is>
      </c>
    </row>
    <row r="20">
      <c r="A20" s="4" t="inlineStr">
        <is>
          <t>Level 3 [Member]</t>
        </is>
      </c>
    </row>
    <row r="21">
      <c r="A21" s="3" t="inlineStr">
        <is>
          <t>Assets:</t>
        </is>
      </c>
    </row>
    <row r="22">
      <c r="A22" s="4" t="inlineStr">
        <is>
          <t>Investments held in Trust Account - U.S. Treasury securities</t>
        </is>
      </c>
      <c r="B22" s="4" t="inlineStr">
        <is>
          <t xml:space="preserve"> </t>
        </is>
      </c>
      <c r="C22" s="4" t="inlineStr">
        <is>
          <t xml:space="preserve"> </t>
        </is>
      </c>
    </row>
    <row r="23">
      <c r="A23" s="4" t="inlineStr">
        <is>
          <t>Level 3 [Member] | Public Warrants [Member]</t>
        </is>
      </c>
    </row>
    <row r="24">
      <c r="A24" s="3" t="inlineStr">
        <is>
          <t>Liabilities:</t>
        </is>
      </c>
    </row>
    <row r="25">
      <c r="A25" s="4" t="inlineStr">
        <is>
          <t>Total fair value</t>
        </is>
      </c>
      <c r="B25" s="4" t="inlineStr">
        <is>
          <t xml:space="preserve"> </t>
        </is>
      </c>
      <c r="C25" s="4" t="inlineStr">
        <is>
          <t xml:space="preserve"> </t>
        </is>
      </c>
    </row>
    <row r="26">
      <c r="A26" s="4" t="inlineStr">
        <is>
          <t>Level 3 [Member] | Private Warrants [Member]</t>
        </is>
      </c>
    </row>
    <row r="27">
      <c r="A27" s="3" t="inlineStr">
        <is>
          <t>Liabilities:</t>
        </is>
      </c>
    </row>
    <row r="28">
      <c r="A28" s="4" t="inlineStr">
        <is>
          <t>Total fair value</t>
        </is>
      </c>
      <c r="B28" s="6" t="n">
        <v>71349396</v>
      </c>
      <c r="C28" s="6" t="n">
        <v>1554198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air Value Measurements (Details) - Schedule of initial measurement - $ / shares</t>
        </is>
      </c>
      <c r="B1" s="2" t="inlineStr">
        <is>
          <t>4 Months Ended</t>
        </is>
      </c>
      <c r="C1" s="2" t="inlineStr">
        <is>
          <t>6 Months Ended</t>
        </is>
      </c>
    </row>
    <row r="2">
      <c r="B2" s="2" t="inlineStr">
        <is>
          <t>Dec. 31, 2020</t>
        </is>
      </c>
      <c r="C2" s="2" t="inlineStr">
        <is>
          <t>Jun. 30, 2021</t>
        </is>
      </c>
    </row>
    <row r="3">
      <c r="A3" s="3" t="inlineStr">
        <is>
          <t>Schedule of initial measurement [Abstract]</t>
        </is>
      </c>
    </row>
    <row r="4">
      <c r="A4" s="4" t="inlineStr">
        <is>
          <t>Exercise price</t>
        </is>
      </c>
      <c r="B4" s="8" t="n">
        <v>11.5</v>
      </c>
      <c r="C4" s="8" t="n">
        <v>11.5</v>
      </c>
    </row>
    <row r="5">
      <c r="A5" s="4" t="inlineStr">
        <is>
          <t>Stock price</t>
        </is>
      </c>
      <c r="B5" s="8" t="n">
        <v>10.83</v>
      </c>
      <c r="C5" s="8" t="n">
        <v>18.05</v>
      </c>
    </row>
    <row r="6">
      <c r="A6" s="4" t="inlineStr">
        <is>
          <t>Volatility</t>
        </is>
      </c>
      <c r="B6" s="4" t="inlineStr">
        <is>
          <t>22.70%</t>
        </is>
      </c>
      <c r="C6" s="4" t="inlineStr">
        <is>
          <t>52.00%</t>
        </is>
      </c>
    </row>
    <row r="7">
      <c r="A7" s="4" t="inlineStr">
        <is>
          <t>Term (in years)</t>
        </is>
      </c>
      <c r="B7" s="4" t="inlineStr">
        <is>
          <t>5 years 9 months 25 days</t>
        </is>
      </c>
      <c r="C7" s="4" t="inlineStr">
        <is>
          <t>5 years 3 months</t>
        </is>
      </c>
    </row>
    <row r="8">
      <c r="A8" s="4" t="inlineStr">
        <is>
          <t>Risk-free rate</t>
        </is>
      </c>
      <c r="B8" s="4" t="inlineStr">
        <is>
          <t>0.48%</t>
        </is>
      </c>
      <c r="C8" s="4" t="inlineStr">
        <is>
          <t>0.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warrant liabilities - Private Placement [Member] - USD ($)</t>
        </is>
      </c>
      <c r="B1" s="2" t="inlineStr">
        <is>
          <t>3 Months Ended</t>
        </is>
      </c>
    </row>
    <row r="2">
      <c r="B2" s="2" t="inlineStr">
        <is>
          <t>Jun. 30, 2021</t>
        </is>
      </c>
      <c r="C2" s="2" t="inlineStr">
        <is>
          <t>Mar. 31, 2021</t>
        </is>
      </c>
    </row>
    <row r="3">
      <c r="A3" s="3" t="inlineStr">
        <is>
          <t>Fair Value Measurements (Details) - Schedule of changes in the fair value of warrant liabilities [Line Items]</t>
        </is>
      </c>
    </row>
    <row r="4">
      <c r="A4" s="4" t="inlineStr">
        <is>
          <t>Derivative warrant liabilities</t>
        </is>
      </c>
      <c r="B4" s="6" t="n">
        <v>13257986</v>
      </c>
      <c r="C4" s="6" t="n">
        <v>15541987</v>
      </c>
    </row>
    <row r="5">
      <c r="A5" s="4" t="inlineStr">
        <is>
          <t>Change in fair value of derivative warrant liabilities</t>
        </is>
      </c>
      <c r="B5" s="5" t="n">
        <v>58091410</v>
      </c>
      <c r="C5" s="5" t="n">
        <v>-2284001</v>
      </c>
    </row>
    <row r="6">
      <c r="A6" s="4" t="inlineStr">
        <is>
          <t>Derivative warrant liabilities</t>
        </is>
      </c>
      <c r="B6" s="6" t="n">
        <v>71349396</v>
      </c>
      <c r="C6" s="6" t="n">
        <v>132579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shares subject to possible redemption</t>
        </is>
      </c>
      <c r="B7" s="5" t="n">
        <v>7794144</v>
      </c>
      <c r="C7" s="5" t="n">
        <v>18351762</v>
      </c>
    </row>
    <row r="8">
      <c r="A8" s="4" t="inlineStr">
        <is>
          <t>Common stock shares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50000000</v>
      </c>
      <c r="C10" s="5" t="n">
        <v>250000000</v>
      </c>
    </row>
    <row r="11">
      <c r="A11" s="4" t="inlineStr">
        <is>
          <t>Common stock, shares issued</t>
        </is>
      </c>
      <c r="B11" s="5" t="n">
        <v>15933356</v>
      </c>
      <c r="C11" s="5" t="n">
        <v>5375738</v>
      </c>
    </row>
    <row r="12">
      <c r="A12" s="4" t="inlineStr">
        <is>
          <t>Common stock, shares outstanding</t>
        </is>
      </c>
      <c r="B12" s="5" t="n">
        <v>15933356</v>
      </c>
      <c r="C12" s="5" t="n">
        <v>5375738</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5931350</v>
      </c>
      <c r="C16" s="5" t="n">
        <v>5931350</v>
      </c>
    </row>
    <row r="17">
      <c r="A17" s="4" t="inlineStr">
        <is>
          <t>Common stock, shares outstanding</t>
        </is>
      </c>
      <c r="B17" s="5" t="n">
        <v>5931350</v>
      </c>
      <c r="C17" s="5" t="n">
        <v>5931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Unaudited Condensed Consolidated Statements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s</t>
        </is>
      </c>
      <c r="B3" s="6" t="n">
        <v>6168889</v>
      </c>
      <c r="C3" s="6" t="n">
        <v>9168480</v>
      </c>
    </row>
    <row r="4">
      <c r="A4" s="4" t="inlineStr">
        <is>
          <t>Franchise tax expense</t>
        </is>
      </c>
      <c r="B4" s="5" t="n">
        <v>33973</v>
      </c>
      <c r="C4" s="5" t="n">
        <v>73799</v>
      </c>
    </row>
    <row r="5">
      <c r="A5" s="4" t="inlineStr">
        <is>
          <t>Total operating expenses</t>
        </is>
      </c>
      <c r="B5" s="5" t="n">
        <v>-6202862</v>
      </c>
      <c r="C5" s="5" t="n">
        <v>-9242279</v>
      </c>
    </row>
    <row r="6">
      <c r="A6" s="3" t="inlineStr">
        <is>
          <t>Other income (expense)</t>
        </is>
      </c>
    </row>
    <row r="7">
      <c r="A7" s="4" t="inlineStr">
        <is>
          <t>Change in fair value of derivative warrant liabilities</t>
        </is>
      </c>
      <c r="B7" s="5" t="n">
        <v>-108151160</v>
      </c>
      <c r="C7" s="5" t="n">
        <v>-96377160</v>
      </c>
    </row>
    <row r="8">
      <c r="A8" s="4" t="inlineStr">
        <is>
          <t>Interest earned on investments held in Trust Account</t>
        </is>
      </c>
      <c r="B8" s="5" t="n">
        <v>5752</v>
      </c>
      <c r="C8" s="5" t="n">
        <v>43263</v>
      </c>
    </row>
    <row r="9">
      <c r="A9" s="4" t="inlineStr">
        <is>
          <t>Net loss</t>
        </is>
      </c>
      <c r="B9" s="5" t="n">
        <v>-114348270</v>
      </c>
      <c r="C9" s="5" t="n">
        <v>-105576176</v>
      </c>
    </row>
    <row r="10">
      <c r="A10" s="4" t="inlineStr">
        <is>
          <t>Net loss attributable to non-controlling interest in subsidiary</t>
        </is>
      </c>
      <c r="B10" s="5" t="n">
        <v>-4398010</v>
      </c>
      <c r="C10" s="5" t="n">
        <v>-4060622</v>
      </c>
    </row>
    <row r="11">
      <c r="A11" s="4" t="inlineStr">
        <is>
          <t>Net loss attributable to Rice Acquisition Corp.</t>
        </is>
      </c>
      <c r="B11" s="6" t="n">
        <v>-109950260</v>
      </c>
      <c r="C11" s="6" t="n">
        <v>-101515554</v>
      </c>
    </row>
    <row r="12">
      <c r="A12" s="4" t="inlineStr">
        <is>
          <t>Redeemable Class A common Stock</t>
        </is>
      </c>
    </row>
    <row r="13">
      <c r="A13" s="3" t="inlineStr">
        <is>
          <t>Other income (expense)</t>
        </is>
      </c>
    </row>
    <row r="14">
      <c r="A14" s="4" t="inlineStr">
        <is>
          <t>Weighted average shares outstanding (in Shares)</t>
        </is>
      </c>
      <c r="B14" s="5" t="n">
        <v>23725000</v>
      </c>
      <c r="C14" s="5" t="n">
        <v>23725000</v>
      </c>
    </row>
    <row r="15">
      <c r="A15" s="4" t="inlineStr">
        <is>
          <t>Basic and diluted net income per share (in Dollars per share)</t>
        </is>
      </c>
      <c r="B15" s="6" t="n">
        <v>0</v>
      </c>
      <c r="C15" s="6" t="n">
        <v>0</v>
      </c>
    </row>
    <row r="16">
      <c r="A16" s="4" t="inlineStr">
        <is>
          <t>Nonredeemable Class A and Class B common Stock</t>
        </is>
      </c>
    </row>
    <row r="17">
      <c r="A17" s="3" t="inlineStr">
        <is>
          <t>Other income (expense)</t>
        </is>
      </c>
    </row>
    <row r="18">
      <c r="A18" s="4" t="inlineStr">
        <is>
          <t>Weighted average shares outstanding (in Shares)</t>
        </is>
      </c>
      <c r="B18" s="5" t="n">
        <v>5933850</v>
      </c>
      <c r="C18" s="5" t="n">
        <v>5933850</v>
      </c>
    </row>
    <row r="19">
      <c r="A19" s="4" t="inlineStr">
        <is>
          <t>Basic and diluted net income per share (in Dollars per share)</t>
        </is>
      </c>
      <c r="B19" s="8" t="n">
        <v>-19.27</v>
      </c>
      <c r="C19" s="8" t="n">
        <v>-17.7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39" customWidth="1" min="6" max="6"/>
    <col width="13" customWidth="1" min="7" max="7"/>
  </cols>
  <sheetData>
    <row r="1">
      <c r="A1" s="1" t="inlineStr">
        <is>
          <t>Unaudited Condensed Consolidated Statement of Changes in Stockholders’ Deficit - USD ($)</t>
        </is>
      </c>
      <c r="B1" s="2" t="inlineStr">
        <is>
          <t>Class ACommon Stock</t>
        </is>
      </c>
      <c r="C1" s="2" t="inlineStr">
        <is>
          <t>Class BCommon Stock</t>
        </is>
      </c>
      <c r="D1" s="2" t="inlineStr">
        <is>
          <t>Additional Paid-In Capital</t>
        </is>
      </c>
      <c r="E1" s="2" t="inlineStr">
        <is>
          <t>Accumulated Deficit</t>
        </is>
      </c>
      <c r="F1" s="2" t="inlineStr">
        <is>
          <t>Non-controlling Interest in subsidiary</t>
        </is>
      </c>
      <c r="G1" s="2" t="inlineStr">
        <is>
          <t>Total</t>
        </is>
      </c>
    </row>
    <row r="2">
      <c r="A2" s="4" t="inlineStr">
        <is>
          <t>Balance at Dec. 31, 2020</t>
        </is>
      </c>
      <c r="B2" s="6" t="n">
        <v>538</v>
      </c>
      <c r="C2" s="6" t="n">
        <v>593</v>
      </c>
      <c r="D2" s="6" t="n">
        <v>27492099</v>
      </c>
      <c r="E2" s="6" t="n">
        <v>-21629069</v>
      </c>
      <c r="F2" s="6" t="n">
        <v>-864160</v>
      </c>
      <c r="G2" s="6" t="n">
        <v>5000001</v>
      </c>
    </row>
    <row r="3">
      <c r="A3" s="4" t="inlineStr">
        <is>
          <t>Balance (in Shares) at Dec. 31, 2020</t>
        </is>
      </c>
      <c r="B3" s="5" t="n">
        <v>5375738</v>
      </c>
      <c r="C3" s="5" t="n">
        <v>5931350</v>
      </c>
    </row>
    <row r="4">
      <c r="A4" s="4" t="inlineStr">
        <is>
          <t>Change in common stock subject to possible redemption</t>
        </is>
      </c>
      <c r="B4" s="6" t="n">
        <v>-88</v>
      </c>
      <c r="C4" s="4" t="inlineStr">
        <is>
          <t xml:space="preserve"> </t>
        </is>
      </c>
      <c r="D4" s="5" t="n">
        <v>-8772002</v>
      </c>
      <c r="E4" s="4" t="inlineStr">
        <is>
          <t xml:space="preserve"> </t>
        </is>
      </c>
      <c r="F4" s="4" t="inlineStr">
        <is>
          <t xml:space="preserve"> </t>
        </is>
      </c>
      <c r="G4" s="5" t="n">
        <v>-8772090</v>
      </c>
    </row>
    <row r="5">
      <c r="A5" s="4" t="inlineStr">
        <is>
          <t>Change in common stock subject to possible redemption (in Shares)</t>
        </is>
      </c>
      <c r="B5" s="5" t="n">
        <v>-877200</v>
      </c>
      <c r="C5" s="4" t="inlineStr">
        <is>
          <t xml:space="preserve"> </t>
        </is>
      </c>
    </row>
    <row r="6">
      <c r="A6" s="4" t="inlineStr">
        <is>
          <t>Net income</t>
        </is>
      </c>
      <c r="B6" s="4" t="inlineStr">
        <is>
          <t xml:space="preserve"> </t>
        </is>
      </c>
      <c r="C6" s="4" t="inlineStr">
        <is>
          <t xml:space="preserve"> </t>
        </is>
      </c>
      <c r="D6" s="4" t="inlineStr">
        <is>
          <t xml:space="preserve"> </t>
        </is>
      </c>
      <c r="E6" s="5" t="n">
        <v>8434707</v>
      </c>
      <c r="F6" s="5" t="n">
        <v>337387</v>
      </c>
      <c r="G6" s="5" t="n">
        <v>8772094</v>
      </c>
    </row>
    <row r="7">
      <c r="A7" s="4" t="inlineStr">
        <is>
          <t>Balance at Mar. 31, 2021</t>
        </is>
      </c>
      <c r="B7" s="6" t="n">
        <v>450</v>
      </c>
      <c r="C7" s="6" t="n">
        <v>593</v>
      </c>
      <c r="D7" s="5" t="n">
        <v>18720097</v>
      </c>
      <c r="E7" s="5" t="n">
        <v>-13194362</v>
      </c>
      <c r="F7" s="5" t="n">
        <v>-526773</v>
      </c>
      <c r="G7" s="5" t="n">
        <v>5000005</v>
      </c>
    </row>
    <row r="8">
      <c r="A8" s="4" t="inlineStr">
        <is>
          <t>Balance (in Shares) at Mar. 31, 2021</t>
        </is>
      </c>
      <c r="B8" s="5" t="n">
        <v>4498538</v>
      </c>
      <c r="C8" s="5" t="n">
        <v>5931350</v>
      </c>
    </row>
    <row r="9">
      <c r="A9" s="4" t="inlineStr">
        <is>
          <t>Balance at Dec. 31, 2020</t>
        </is>
      </c>
      <c r="B9" s="6" t="n">
        <v>538</v>
      </c>
      <c r="C9" s="6" t="n">
        <v>593</v>
      </c>
      <c r="D9" s="5" t="n">
        <v>27492099</v>
      </c>
      <c r="E9" s="5" t="n">
        <v>-21629069</v>
      </c>
      <c r="F9" s="5" t="n">
        <v>-864160</v>
      </c>
      <c r="G9" s="5" t="n">
        <v>5000001</v>
      </c>
    </row>
    <row r="10">
      <c r="A10" s="4" t="inlineStr">
        <is>
          <t>Balance (in Shares) at Dec. 31, 2020</t>
        </is>
      </c>
      <c r="B10" s="5" t="n">
        <v>5375738</v>
      </c>
      <c r="C10" s="5" t="n">
        <v>5931350</v>
      </c>
    </row>
    <row r="11">
      <c r="A11" s="4" t="inlineStr">
        <is>
          <t>Net income</t>
        </is>
      </c>
      <c r="G11" s="5" t="n">
        <v>-105576176</v>
      </c>
    </row>
    <row r="12">
      <c r="A12" s="4" t="inlineStr">
        <is>
          <t>Balance at Jun. 30, 2021</t>
        </is>
      </c>
      <c r="B12" s="6" t="n">
        <v>1594</v>
      </c>
      <c r="C12" s="6" t="n">
        <v>593</v>
      </c>
      <c r="D12" s="5" t="n">
        <v>133067223</v>
      </c>
      <c r="E12" s="5" t="n">
        <v>-123144622</v>
      </c>
      <c r="F12" s="5" t="n">
        <v>-4924783</v>
      </c>
      <c r="G12" s="5" t="n">
        <v>5000005</v>
      </c>
    </row>
    <row r="13">
      <c r="A13" s="4" t="inlineStr">
        <is>
          <t>Balance (in Shares) at Jun. 30, 2021</t>
        </is>
      </c>
      <c r="B13" s="5" t="n">
        <v>15933356</v>
      </c>
      <c r="C13" s="5" t="n">
        <v>5931350</v>
      </c>
    </row>
    <row r="14">
      <c r="A14" s="4" t="inlineStr">
        <is>
          <t>Balance at Mar. 31, 2021</t>
        </is>
      </c>
      <c r="B14" s="6" t="n">
        <v>450</v>
      </c>
      <c r="C14" s="6" t="n">
        <v>593</v>
      </c>
      <c r="D14" s="5" t="n">
        <v>18720097</v>
      </c>
      <c r="E14" s="5" t="n">
        <v>-13194362</v>
      </c>
      <c r="F14" s="5" t="n">
        <v>-526773</v>
      </c>
      <c r="G14" s="5" t="n">
        <v>5000005</v>
      </c>
    </row>
    <row r="15">
      <c r="A15" s="4" t="inlineStr">
        <is>
          <t>Balance (in Shares) at Mar. 31, 2021</t>
        </is>
      </c>
      <c r="B15" s="5" t="n">
        <v>4498538</v>
      </c>
      <c r="C15" s="5" t="n">
        <v>5931350</v>
      </c>
    </row>
    <row r="16">
      <c r="A16" s="4" t="inlineStr">
        <is>
          <t>Change in common stock subject to possible redemption</t>
        </is>
      </c>
      <c r="B16" s="6" t="n">
        <v>1144</v>
      </c>
      <c r="C16" s="4" t="inlineStr">
        <is>
          <t xml:space="preserve"> </t>
        </is>
      </c>
      <c r="D16" s="5" t="n">
        <v>114347126</v>
      </c>
      <c r="E16" s="4" t="inlineStr">
        <is>
          <t xml:space="preserve"> </t>
        </is>
      </c>
      <c r="F16" s="4" t="inlineStr">
        <is>
          <t xml:space="preserve"> </t>
        </is>
      </c>
      <c r="G16" s="5" t="n">
        <v>114348270</v>
      </c>
    </row>
    <row r="17">
      <c r="A17" s="4" t="inlineStr">
        <is>
          <t>Change in common stock subject to possible redemption (in Shares)</t>
        </is>
      </c>
      <c r="B17" s="5" t="n">
        <v>11434818</v>
      </c>
      <c r="C17" s="4" t="inlineStr">
        <is>
          <t xml:space="preserve"> </t>
        </is>
      </c>
    </row>
    <row r="18">
      <c r="A18" s="4" t="inlineStr">
        <is>
          <t>Net income</t>
        </is>
      </c>
      <c r="B18" s="4" t="inlineStr">
        <is>
          <t xml:space="preserve"> </t>
        </is>
      </c>
      <c r="C18" s="4" t="inlineStr">
        <is>
          <t xml:space="preserve"> </t>
        </is>
      </c>
      <c r="D18" s="4" t="inlineStr">
        <is>
          <t xml:space="preserve"> </t>
        </is>
      </c>
      <c r="E18" s="5" t="n">
        <v>-109950260</v>
      </c>
      <c r="F18" s="5" t="n">
        <v>-4398010</v>
      </c>
      <c r="G18" s="5" t="n">
        <v>-114348270</v>
      </c>
    </row>
    <row r="19">
      <c r="A19" s="4" t="inlineStr">
        <is>
          <t>Balance at Jun. 30, 2021</t>
        </is>
      </c>
      <c r="B19" s="6" t="n">
        <v>1594</v>
      </c>
      <c r="C19" s="6" t="n">
        <v>593</v>
      </c>
      <c r="D19" s="6" t="n">
        <v>133067223</v>
      </c>
      <c r="E19" s="6" t="n">
        <v>-123144622</v>
      </c>
      <c r="F19" s="6" t="n">
        <v>-4924783</v>
      </c>
      <c r="G19" s="6" t="n">
        <v>5000005</v>
      </c>
    </row>
    <row r="20">
      <c r="A20" s="4" t="inlineStr">
        <is>
          <t>Balance (in Shares) at Jun. 30, 2021</t>
        </is>
      </c>
      <c r="B20" s="5" t="n">
        <v>15933356</v>
      </c>
      <c r="C20" s="5" t="n">
        <v>5931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1" customWidth="1" min="2" max="2"/>
  </cols>
  <sheetData>
    <row r="1">
      <c r="A1" s="1" t="inlineStr">
        <is>
          <t>Unaudited 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105576176</v>
      </c>
    </row>
    <row r="5">
      <c r="A5" s="3" t="inlineStr">
        <is>
          <t>Adjustments to reconcile net loss to net cash used in operating activities:</t>
        </is>
      </c>
    </row>
    <row r="6">
      <c r="A6" s="4" t="inlineStr">
        <is>
          <t>Change in fair value of derivative warrant liabilities</t>
        </is>
      </c>
      <c r="B6" s="5" t="n">
        <v>96377160</v>
      </c>
    </row>
    <row r="7">
      <c r="A7" s="4" t="inlineStr">
        <is>
          <t>Interest earned on securities held in Trust Account</t>
        </is>
      </c>
      <c r="B7" s="5" t="n">
        <v>-43263</v>
      </c>
    </row>
    <row r="8">
      <c r="A8" s="3" t="inlineStr">
        <is>
          <t>Changes in operating assets and liabilities:</t>
        </is>
      </c>
    </row>
    <row r="9">
      <c r="A9" s="4" t="inlineStr">
        <is>
          <t>Prepaid expenses</t>
        </is>
      </c>
      <c r="B9" s="5" t="n">
        <v>193172</v>
      </c>
    </row>
    <row r="10">
      <c r="A10" s="4" t="inlineStr">
        <is>
          <t>Accounts payable</t>
        </is>
      </c>
      <c r="B10" s="5" t="n">
        <v>-146347</v>
      </c>
    </row>
    <row r="11">
      <c r="A11" s="4" t="inlineStr">
        <is>
          <t>Accrued expenses</t>
        </is>
      </c>
      <c r="B11" s="5" t="n">
        <v>7831605</v>
      </c>
    </row>
    <row r="12">
      <c r="A12" s="4" t="inlineStr">
        <is>
          <t>Franchise tax payable</t>
        </is>
      </c>
      <c r="B12" s="5" t="n">
        <v>33972</v>
      </c>
    </row>
    <row r="13">
      <c r="A13" s="4" t="inlineStr">
        <is>
          <t>Net cash used in operating activities</t>
        </is>
      </c>
      <c r="B13" s="5" t="n">
        <v>-1329877</v>
      </c>
    </row>
    <row r="14">
      <c r="A14" s="4" t="inlineStr">
        <is>
          <t>Net change in cash</t>
        </is>
      </c>
      <c r="B14" s="5" t="n">
        <v>-1329877</v>
      </c>
    </row>
    <row r="15">
      <c r="A15" s="4" t="inlineStr">
        <is>
          <t>Cash - beginning of the period</t>
        </is>
      </c>
      <c r="B15" s="5" t="n">
        <v>1335167</v>
      </c>
    </row>
    <row r="16">
      <c r="A16" s="4" t="inlineStr">
        <is>
          <t>Cash - end of the period</t>
        </is>
      </c>
      <c r="B16" s="5" t="n">
        <v>5290</v>
      </c>
    </row>
    <row r="17">
      <c r="A17" s="3" t="inlineStr">
        <is>
          <t>Supplemental disclosure of noncash financing activities:</t>
        </is>
      </c>
    </row>
    <row r="18">
      <c r="A18" s="4" t="inlineStr">
        <is>
          <t>Change in value of Class A common stock subject to possible redemption</t>
        </is>
      </c>
      <c r="B18" s="6" t="n">
        <v>105576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6 Months Ended</t>
        </is>
      </c>
    </row>
    <row r="2">
      <c r="B2" s="2" t="inlineStr">
        <is>
          <t>Jun. 30, 2021</t>
        </is>
      </c>
    </row>
    <row r="3">
      <c r="A3" s="3" t="inlineStr">
        <is>
          <t>Description of Organization, Business Operations and Basis of Presentation [Abstract]</t>
        </is>
      </c>
    </row>
    <row r="4">
      <c r="A4" s="4" t="inlineStr">
        <is>
          <t>Description of Organization, Business Operations and Basis of Presentation</t>
        </is>
      </c>
      <c r="B4" s="4" t="inlineStr">
        <is>
          <t>Note
1—Description of Organization, Business Operations and Basis of Presentation Rice
Acquisition Corp. is a blank check company incorporated in Delaware on September 1, 2020. As used herein, the “Company” or
“Rice” refer to Rice Acquisition Corp. and its majority-owned and controlled operating subsidiary, Rice Acquisition Holdings
LLC (“RAC OpCo”), unless the context indicates otherwise.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1, the Company had not commenced
any operations. All activity for the three and six months ended June 30, 2021 relates to the search for a prospective initial Business
Combination, including activities in connection with the proposed acquisitions of Aria Energy LLC, a Delaware limited liability company,
and Archaea Energy LLC, a Delaware limited liability company. The Company will not generate any operating revenues until after the completion
of its initial Business Combination, at the earliest. The Company will generate non-operating income in the form of interest income on
cash, cash equivalents and investments from the proceeds derived from the Initial Public Offering. The Company has selected December 31
as its fiscal year end. The
Company’s sponsor is Rice Acquisition Sponsor LLC, a Delaware limited liability company (the “Sponsor”). The registration
statement for the Company’s Initial Public Offering was declared effective on October 21, 2020. On October 26, 2020, the Company
consummated its Initial Public Offering of 23,725,000 units (each, a “Unit” and collectively, the “Units”), including
2,225,000 additional Units that were issued pursuant to the underwriters’ partial exercise of their over-allotment option (the
“Over-Allotment Units”), at $10.00 per Unit, generating gross proceeds of approximately $237.3 million, and incurring offering
costs of approximately $12.5 million, inclusive of $7.6 million in deferred underwriting commissions (Note 5). Simultaneously
with the closing of the Initial Public Offering, the Company consummated the private placement (“Private Placement”) of 6,771,000
warrants (each, a “Private Placement Warrant” and collectively, the “Private Placement Warrants”) to the Sponsor
and Atlas Point Energy Infrastructure Fund, LLC (“Atlas Point Fund”), at a price of $1.00 per Private Placement Warrant,
generating gross proceeds to the Company of approximately $6.8 million (Note 4). Each Private Placement Warrant is exercisable to purchase
one share of Rice’s Class A common stock or, in certain circumstances, one Class A Unit of RAC OpCo together with a corresponding
number of shares of Rice’s non-economic Class B common stock. Following
the Initial Public Offering, the Public Stockholders (as defined below) hold a direct economic equity ownership interest in Rice in the
form of shares of Class A common stock, and an indirect ownership interest in RAC OpCo through Rice’s ownership of Class A Units
of RAC OpCo. By contrast, the Initial Stockholders (as defined below) own direct economic interests in RAC OpCo in the form of Class
B Units and a corresponding non-economic voting equity interest in Rice in the form of shares of Class B common stock, as well as a small
direct interest through the Sponsor Shares (as defined in Note 4). Sponsor Shares were purchased for $10.00 each and, in the absence
of an initial Business Combination, will generally participate in liquidation or other payments on a pari passu basis with the Public
Shares (as defined below). However, given the relatively de minimis number of Sponsor Shares relative to Public Shares, in many cases
the economic, governance or other effects of the Sponsor Shares are not material to the holders of Class A common stock or warrants,
and for simplicity, portions of this disclosure may not fully describe or reflect these immaterial effects. Upon
the closing of the Initial Public Offering and the Private Placement, approximately $237.3 million of the net proceeds of the sale of
the Units in the Initial Public Offering and the sale of the Private Placement Warrants in the Private Placement were placed in a trust
account (“Trust Account”) located in the United States with Continental Stock Transfer &amp; Trust Company acting as trustee,
and invested only in U.S. “government securities” within the meaning of Section 2(a)(16) of the Investment Company Act (as
defined below)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rust) at the time of the agreement
to enter into the initial Business Combination. However, the Company will only complete a Business Combination if the post-business combination
company controls 50% or more of the voting securities of the target or is otherwise not required to register as an investment company
under the Investment Company Act of 1940, as amended (the “Investment Company Act”). The
Company will provide the holders of the Company’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Unless otherwise stated herein, the term “Public
Shares” includes the 2,500 shares of Class A common stock, par value $0.0001 per share, of the Company held by the Sponsor and
forming part of the Sponsor Shares.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Sponsor Shares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If
the Company is unable to complete a Business Combination within 24 months from the closing of the Initial Public Offering, or October
26,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franchise and income taxes of the Company or RAC OpCo (less up to $100,000 of interest to
pay dissolution expenses), divided by the number of then outstanding Public Shares and Class A Units of RAC OpCo (other than those held
by Rice),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Sponsor, Atlas Point Fund and the Company’s officers and directors (the “Initial Stockholders”) have agreed (i) that
any Founder Shares and Sponsor Shares held by them will not be entitled to redemption rights, and they will waive any such redemption
rights for any Public Shares held by them, in connection with the completion of the initial Business Combination, (ii) that any Founder
Shares and Sponsor Shares held by them will not be entitled to redemption rights, and they will waive any such redemption rights for
any Public Shares held by them, in connection with a stockholder vote to amend our amended and restated certificate of incorporation
in a manner that would affect the substance or timing of the Company’s obligation to redeem 100% of the Public Shares if the Company
have not consummated the initial Business Combination within the Combination Period, (iii) that any Founder Shares held by them are subject
to forfeiture, and thus will not be entitled to liquidating distributions from the Trust Account, and they will waive any such rights
to liquidating distributions for any Founder Shares, if the Company fails to complete the initial Business Combination within the Combination
Period (although they will be entitled to liquidating distributions from the Trust Account with respect to any Public Shares and Sponsor
Shares they hold if the Company fails to complete the initial Business Combination within the Combination Period), and (iv) in certain
limited circumstances the Class B Units of RAC OpCo will have more limited rights to current or liquidating distributions from the Company. The
underwriters agreed to waive their rights to the deferred underwriting commission (see Note 5) held in the Trust Account in the event
the Company does not complete a Business Combination within the Combination Period and subsequently liquidates and, in such event, such
amounts will be included with the other funds held in the Trust Account that will be available to fund the redemption of the Public Shares
and Sponsor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or Class A Unit of RAC OpCo not held
by Rice and (ii) the actual amount per Public Share or Class A Unit of RAC OpCo not held by Rice held in the Trust Account as of the
date of the liquidation of the Trust Account, if less than $10.00 per Public Share or Class A Unit of RAC OpCo not held by Ric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Agreements On April 7, 2021, the Company entered into (i)
the Business Combination Agreement (as amended, supplemented or otherwise modified from time to time, the “Aria Merger Agreement”),
by and among the Company, RAC OpCo, LFG Intermediate Co, LLC, a Delaware limited liability company and direct subsidiary of RAC OpCo (“RAC
Intermediate”), LFG Buyer Co, LLC, a Delaware limited liability company and a direct subsidiary of RAC Intermediate (“RAC
Buyer”), Inigo Merger Sub, LLC, a Delaware limited liability company and a direct subsidiary of RAC Buyer (“Aria Merger Sub”),
Aria Energy LLC, a Delaware limited liability company (“Aria”), and the Equityholder Representative (as defined therein),
pursuant to which, among other things, Aria Merger Sub will merge with and into Aria, with Aria surviving the merger and becoming a direct
subsidiary of RAC Buyer, and (ii) the Business Combination Agreement, dated as of April 7, 2021 (as amended, supplemented or otherwise
modified from time to time, the “Archaea Merger Agreement” and, together with the Aria Merger Agreement, the “Business
Combination Agreements”), by and among the Company, RAC OpCo, RAC Intermediate, RAC Buyer, Fezzik Merger Sub, LLC, a Delaware limited
liability company and direct subsidiary of RAC Buyer (“Archaea Merger Sub”), Archaea Energy, LLC (“Archaea Seller”),
a Delaware limited liability company, and Archaea Energy II, LLC, a Delaware limited liability company (“Archaea” and, together
with Archaea Seller and Aria, the “Companies”), pursuant to which, among other things, Archaea Merger Sub will merge with
and into Archaea, with Archaea surviving the merger and becoming a direct subsidiary of RAC Buyer, in each case, on the terms and subject
to the conditions therein (the transactions contemplated by the Business Combination Agreements, the “Business Combinations”). Consideration Pursuant to the terms of the Aria Merger Agreement
and at the Effective Time (as defined therein), (i) all Class A Units of Aria held by a holder of Aria’s Class A Units shall be
cancelled and converted into the right to receive (a) the number of Class A Units of RAC OpCo, (b) the number of Class B common stock,
par value $0.0001 (“Class B Common Stock”), of the Company and (c) the amount of cash as set forth in, and in accordance with,
the Aria Merger Agreement, (ii) all Class B Units of Aria held by a holder of Aria’s Class B Units shall be cancelled and converted
into the right to receive (A) the number of Class A Units of RAC OpCo, (B) the number of shares of Class B Common Stock and (C) the amount
of cash as set forth in, and in accordance with, the Aria Merger Agreement, and (iii) all Class C Units of Aria shall be cancelled and
extinguished without any conversion thereof. Pursuant to the terms of the Archaea Merger Agreement
and at the Effective Time (as defined therein), all equity interests of Archaea will be cancelled and converted into the right to receive
(x) the number of Class A Units of RAC OpCo and (y) the number of shares of Class B Common Stock as set forth in, and in accordance with,
the Archaea Merger Agreement. Following the Business Combinations, holders of
Class A Units of RAC OpCo (other than the Company) will have the right (an “exchange right”), subject to certain limitations,
to exchange Class A Units of RAC OpCo (and a corresponding number of shares of Class B Common Stock) for, at the Company’s option,
(i) shares of Class A Common Stock on a one-for-one basis, subject to adjustment for stock splits, stock dividends, reorganizations, recapitalizations
and the like, or (ii) a corresponding amount of cash. the Company’s decision to make a cash payment or issue shares upon an exercise
of an exchange right will be made by the Company’s independent directors, and such decision will be based on facts in existence
at the time of the decision, which the Company expects would include the relative value of the Class A Common Stock (including trading
prices for the Class A Common Stock at the time), the cash purchase price, the availability of other sources of liquidity (such as an
issuance of preferred stock) to acquire the Class A Units of RAC OpCo and alternative uses for such cash. Holders of Class A Units of RAC OpCo (other than
the Company) will generally be permitted to exercise the exchange right on a quarterly basis, subject to certain de minimis allowances.
In addition, additional exchanges may occur in connection with certain specified events, and any exchanges involving more than a specified
number of Class A Units of RAC OpCo (subject to the Company’s discretion to permit exchanges of a lower number of units) may occur
at any time upon ten business days’ advanced notice. The exchange rights will be subject to certain limitations and restrictions
intended to reduce the administrative burden of exchanges upon the Company and ensure that RAC OpCo will continue to be treated as a partnership
for U.S. federal income tax purposes. Following any exchange of Class A Units of RAC
OpCo (and a corresponding number of shares of Class B Common Stock), RAC will retain the Class A Units of RAC OpCo and cancel the shares
of Class B Common Stock. As the holders of Class A Units of RAC OpCo (other than the Company) exchange their Class A Units of RAC OpCo,
the Company’s membership interest in RAC OpCo will be correspondingly increased, the number of shares of Class A Common Stock outstanding
will be increased, and the number of shares of Class B Common Stock outstanding will be reduced. Conditions to Consummation of the Business
Combinations Consummation of the Business Combinations is generally
subject to customary conditions of the respective parties, and conditions customary to special purpose acquisition companies, including
(i) expiration or termination of all applicable waiting periods under HSR, (ii) the absence of any law or governmental order, threatened
or pending, preventing the consummation of the Business Combinations, (iii) completion of the Company Share Redemptions (as defined in
the Business Combination Agreements), (iv) receipt of requisite shareholder approval for consummation of the Business Combinations, (v)
the consummation of the LES Sale (as defined in the Aria Merger Agreement) by Aria and (vi) the issuance by the Federal Energy Regulatory
Commission of an order granting authorization for the Business Combinations pursuant to Section 203 of the Federal Power Act of 1935.
In addition, the parties also have the right to not consummate the Business Combinations in the event that the cash on the balance sheet
of the combined company following the closing of the Business Combinations (the “Combined Company”) would be less than $150,000,000,
subject to the terms of the Business Combination Agreements. Furthermore, the closing of the transactions contemplated by the Aria Merger
Agreement is expressly conditioned on the closing of the transactions contemplated by the Archaea Merger Agreement and vice versa. Termination Each of the Business Combination Agreements may
be terminated by the parties thereto under certain customary and limited circumstances at any time prior to the closing of the Business
Combinations, including, without limitation, by mutual written consent or if the Business Combinations have not been consummated within
150 days from the date of the Business Combination Agreements (subject to certain extensions for up to 30 days for delays as set forth
in the Business Combination Agreements). Stockholders Agreement In connection with the closing of the Business
Combinations, the Company, RAC Buyer, RAC OpCo, Sponsor, and certain other individuals affiliated with the Companies (the “Company
Holders”) will enter into a stockholders agreement (the “Stockholders Agreement”) pursuant to which, among other things,
(i) the board of directors of the Combined Company (the “Board”) will consist of seven members, (ii) the holders of a majority
of the Company Interests (as defined in the Stockholders Agreement) held by the RAC Sponsor Holders (as defined in the Stockholders Agreement)
will have the right to designate two directors (the “RAC Sponsor Directors”) for appointment or election to the Board during
the term of the Stockholders Agreement, (iii) the Ares Investors (as defined in the Stockholders Agreement) will have the right to designate
one director (the “Ares Director”) for appointment or election to the Board for so long as the Ares Investors hold at least
50% of the Registrable Securities (as defined in the Stockholders Agreement) held by them on the date that the Business Combinations are
consummated (the “Ares Fall-Away Date”), (iv) the Board shall take all necessary action to designate the person then serving
as the Chief Executive Officer of the Combined Company (the “CEO Director”) for appointment or election to the Board during
the term of the Stockholders Agreement and (v) the Board shall designate three independent directors (the “Independent Directors”)
to serve on the Board during the term of the Stockholders Agreement. The Ares Investors shall have the right to consult on the persons
to be designated as Independent Directors prior to the Ares Fall-Away Date. PIPE Financing On April 7, 2021, the Company entered into subscription
agreements (each, a “Subscription Agreement”) with certain investors (the “PIPE Investors”) pursuant to which,
among other things, the PIPE Investors have agreed to subscribe for and purchase, and Rice has agreed to issue and sell to the PIPE Investors,
an aggregate of 30,000,000 shares of Class A Common Stock, par value $0.0001 per share (“Class A Common Stock”), of the Company
for an aggregate purchase price of $300,000,000 on the date of Closing (as defined in each Subscription Agreement), on the terms and subject
to the conditions set forth therein (the “PIPE Financing”). Each Subscription Agreement contains customary representations
and warranties of the Company, on the one hand, and the PIPE Investor, on the other hand, and customary conditions to closing, including
the consummation of the Business Combinations. Additionally, on April 7, 2021, the Company, RAC
OpCo, Sponsor and Atlas Point Energy Infrastructure Fund, LLC, a Delaware limited liability company (“Atlas”), entered into
an Amendment to Forward Purchase Agreement (the “FPA Amendment”) pursuant to which the Forward Purchase Agreement, dated as
of September 30, 2020 (the “Original Agreement”), by and among such parties was amended to provide that Atlas shall purchase
a total of $20,000,000 of Forward Purchase Securities (as defined in the Original Agreement) and the Forward Purchase Warrants (as defined
in the Original Agreement) will consist of one-eighth of one redeemable warrant (where each whole redeemable warrant is exercisable to
purchase one share of Class A Common Stock at an exercise price of $11.50 per share). Basis
of Presentation The accompanying unaudited condensed consolidat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The interim operating results for the three and six months ended June 30, 2021 are not necessarily indicative of the results
that may be expected for the year ending December 31, 2021 or any future periods. The
accompanying unaudited condensed consolidated financial statements should be read in conjunction with the Company’s Amendment No.
1 to Annual Report on Form 10-K/A for the period ended December 31, 2020 as filed with the SEC on May 13, 2021, which contains the audited
financial statements and notes thereto. The financial information as of December 31, 2020 is derived from the audited financial statements
presented in the Company’s Amendment No. 1 to Annual Report on Form 10-K/A for the period ended December 3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June 30, 2021, we had approximately $5,000 in our operating bank account and a working capital deficit of approximately $7.6 million. The
Company’s liquidity needs to date had been satisfied through the payment of $26,000 from the Sponsor to purchase the Founder Shares
and Sponsor Shares (see Note 4), the loan under the Note of approximately $290,000 (see Note 4), and the net proceeds from the consummation
of the Private Placement not held in the Trust Account. The Company repaid the Note in full on November 10, 2020. In addition, in order
to finance transaction costs in connection with a Business Combination, the Company’s officers, directors and initial stockholders
may, but are not obligated to, provide the Company Working Capital Loans (see Note 4). As of June 30, 2021, there were no amounts outstanding
under any Working Capital Loans. Based
on the foregoing, management believes that the Company will have sufficient borrowing capacity to meet its needs through the earlier
of the consummation of a Business Combination or one year from this filing, and management has the intent and ability to support the
Company through such time period. Over this time period, the Company will be using the funds held outside of the Trust Account for paying
existing accounts payable, identifying and evaluating prospective initial Business Combination candidates, performing due diligence on
pro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Summary of Significant Accounting Policies Principles
of Consolidation and Financial Statement Presentation The
unaudited condensed consolidated financial statements include the accounts of the Company and its majority-owned and controlled operating
subsidiary after elimination of all intercompany transactions and balances as of June 30, 2021 and December 31, 2020. The ownership interest
of noncontrolling participants in the operating subsidiary is included as a separate component of stockholders’ equity. The noncontrolling
participants’ share of the net loss is included as “Net loss attributable to noncontrolling interest in subsidiary”
on the accompanying unaudited condensed consolidated statement of operation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are no cash equivalents as of June 30, 2021 and December 31,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nd Disclosures,” equal or approximate the carrying amounts represented in the condensed consolidated balance shee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ere estimated using a Monte Carlo simulation model. The fair value of the Public Warrants as of June 30, 2021
is based on observable listed prices for such warrants. The fair value of the Private Placement Warrants as of June 30, 2021 is determined
using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Net
Income Per Share of Common Stock The
Company’s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redeemable Class A common stock is calculated by dividing the interest income earned on the
Trust Account, less interest available to be withdrawn for the payment of taxes, by the weighted average number of redeemable Class A
common stock outstanding for the periods. Net income (loss) per common stock, basic and diluted, for non-redeemable Class A and Class
B common stock is calculated by dividing the net income (loss), adjusted for income attributable to redeemable Class A common stock,
by the weighted average number of non-redeemable Class A and Class B common stock outstanding for the periods. Non-redeemable Class A
common stock includes shares sold in the Private Placement Units and Class B common stock include the Founder Shares as these common
stocks do not have any redemption features and do not participate in the income earned on the Trust Account. The
Company has not considered the effect of the warrants sold in the Public Offering (including the consummation of the over-allotment)
and Private Placement Warrants to purchase 18,633,500 shares of the Company’s Class A common stock in the calculation of diluted
income (loss) per share, since the exercise of the warrants and the conversion of the rights into shares of common stock is contingent
upon the occurrence of future events. The
following table reflects the calculation of basic and diluted net income (loss) per share of common stock:
For the Three Months Ended June 30, For the Six
Redeemable Class A common stock
Numerator: Income allocable to redeemable Class A common stock
Income from investments held in Trust Account $ 5,752 $ 43,263
Less: Company’s portion available to be withdrawn to pay taxes (5,752 ) (43,263 )
Net income attributable to redeemable Class A common stock $ - $ -
Denominator: Weighted average redeemable Class A common stock
Basic and diluted weighted average shares outstanding, redeemable Class A common stock 23,725,000 23,725,000
Basic and diluted net income per share, redeemable Class A common stock $ 0.00 $ 0.00
Non-redeemable Class A and Class B common stock
Numerator: Net income (loss) minus net income allocable to redeemable Class A common stock
Net income (loss) $ (114,348,270 ) $ (105,576,176 )
Net income allocable to redeemable Class A common stock - -
Net income (loss) attributable to non-redeemable Class A and Class B common stock $ (114,348,270 ) $ (105,576,176 )
Denominator: Weighted average non-redeemable Class A and Class B common stock
Basic and diluted weighted average shares outstanding, non-redeemable Class A and Class B common stock 5,933,850 5,933,850
Basic and diluted net loss per share, non-redeemable Class A and Class B common stock $ (19.27 ) $ (17.79 )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deferred tax assets of approximately $1,932,000 and $618,000,
respectively, with a full valuation allowance against them.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 minimis for the three and six months ended June 30, 2021. Recent
Accounting Pronounc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Initial Public Offering On
October 26, 2020, the Company consummated its Initial Public Offering of 23,725,000 Units, including 2,225,000 Over-Allotment Units that
were issued pursuant to the underwriters’ partial exercise of their over-allotment option, at $10.00 per Unit, generating gross
proceeds of approximately $237.3 million, and incurring offering costs of approximately $12.5 million, inclusive of $7.6 million in deferred
underwriting commissions. Of the 23,725,000 Units sold, affiliates of the Sponsor and Atlas Point Fund had purchased 1,980,000 Units
(the “Affiliated Units”) and 2,128,500 Units (the “Atlas Units”), respectively, at the Initial Public Offering
price. The underwriters did not receive any underwriting discounts or commissions on the 1,980,000 Affiliated Units. Each
Unit consists of one share of Class A common stock and one-half of one redeemable warrant (each, a “Public Warrant”). Each
whole Public Warrant entitles the holder to purchase one share of Rice’s Class A common stock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5:40Z</dcterms:created>
  <dcterms:modified xmlns:dcterms="http://purl.org/dc/terms/" xmlns:xsi="http://www.w3.org/2001/XMLSchema-instance" xsi:type="dcterms:W3CDTF">2021-08-13T20:15:40Z</dcterms:modified>
</cp:coreProperties>
</file>